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Rental Equipment" sheetId="11" state="visible" r:id="rId11"/>
    <sheet xmlns:r="http://schemas.openxmlformats.org/officeDocument/2006/relationships" name="Loan Costs" sheetId="12" state="visible" r:id="rId12"/>
    <sheet xmlns:r="http://schemas.openxmlformats.org/officeDocument/2006/relationships" name="Lines of Credit" sheetId="13" state="visible" r:id="rId13"/>
    <sheet xmlns:r="http://schemas.openxmlformats.org/officeDocument/2006/relationships" name="Notes Payable" sheetId="14" state="visible" r:id="rId14"/>
    <sheet xmlns:r="http://schemas.openxmlformats.org/officeDocument/2006/relationships" name="Related-Party Transactions" sheetId="15" state="visible" r:id="rId15"/>
    <sheet xmlns:r="http://schemas.openxmlformats.org/officeDocument/2006/relationships" name="Joint Venture"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Revenues" sheetId="19" state="visible" r:id="rId19"/>
    <sheet xmlns:r="http://schemas.openxmlformats.org/officeDocument/2006/relationships" name="Income Taxes" sheetId="20" state="visible" r:id="rId20"/>
    <sheet xmlns:r="http://schemas.openxmlformats.org/officeDocument/2006/relationships" name="Fourth Quarter Adjustment"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Rental Equipment (Tables)" sheetId="27" state="visible" r:id="rId27"/>
    <sheet xmlns:r="http://schemas.openxmlformats.org/officeDocument/2006/relationships" name="Notes Payable (Tables)" sheetId="28" state="visible" r:id="rId28"/>
    <sheet xmlns:r="http://schemas.openxmlformats.org/officeDocument/2006/relationships" name="Revenues (Tables)" sheetId="29" state="visible" r:id="rId29"/>
    <sheet xmlns:r="http://schemas.openxmlformats.org/officeDocument/2006/relationships" name="Income Taxes (Tables)" sheetId="30" state="visible" r:id="rId30"/>
    <sheet xmlns:r="http://schemas.openxmlformats.org/officeDocument/2006/relationships" name="Fourth Quarter Adjustment (Tabl"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Inventory (Details)"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Rental Equipment (Details)" sheetId="37" state="visible" r:id="rId37"/>
    <sheet xmlns:r="http://schemas.openxmlformats.org/officeDocument/2006/relationships" name="Rental Equipment (Details Narra" sheetId="38" state="visible" r:id="rId38"/>
    <sheet xmlns:r="http://schemas.openxmlformats.org/officeDocument/2006/relationships" name="Loan Costs (Details Narrative)" sheetId="39" state="visible" r:id="rId39"/>
    <sheet xmlns:r="http://schemas.openxmlformats.org/officeDocument/2006/relationships" name="Lines of Credit (Details Narrat" sheetId="40" state="visible" r:id="rId40"/>
    <sheet xmlns:r="http://schemas.openxmlformats.org/officeDocument/2006/relationships" name="Notes Payable (Details)" sheetId="41" state="visible" r:id="rId41"/>
    <sheet xmlns:r="http://schemas.openxmlformats.org/officeDocument/2006/relationships" name="Notes Payable (Details 1)" sheetId="42" state="visible" r:id="rId42"/>
    <sheet xmlns:r="http://schemas.openxmlformats.org/officeDocument/2006/relationships" name="Notes Payable (Details Narrativ" sheetId="43" state="visible" r:id="rId43"/>
    <sheet xmlns:r="http://schemas.openxmlformats.org/officeDocument/2006/relationships" name="Related-Party Transactions (Det" sheetId="44" state="visible" r:id="rId44"/>
    <sheet xmlns:r="http://schemas.openxmlformats.org/officeDocument/2006/relationships" name="Joint Venture (Details Narrativ" sheetId="45" state="visible" r:id="rId45"/>
    <sheet xmlns:r="http://schemas.openxmlformats.org/officeDocument/2006/relationships" name="Stockholders' Equity (Details N" sheetId="46" state="visible" r:id="rId46"/>
    <sheet xmlns:r="http://schemas.openxmlformats.org/officeDocument/2006/relationships" name="Revenues (Details)" sheetId="47" state="visible" r:id="rId47"/>
    <sheet xmlns:r="http://schemas.openxmlformats.org/officeDocument/2006/relationships" name="Revenues (Details 1)"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2)" sheetId="51" state="visible" r:id="rId51"/>
    <sheet xmlns:r="http://schemas.openxmlformats.org/officeDocument/2006/relationships" name="Income Taxes (Details Narrative" sheetId="52" state="visible" r:id="rId52"/>
    <sheet xmlns:r="http://schemas.openxmlformats.org/officeDocument/2006/relationships" name="Fourth Quarter Adjustment (Deta" sheetId="53" state="visible" r:id="rId53"/>
    <sheet xmlns:r="http://schemas.openxmlformats.org/officeDocument/2006/relationships" name="Fourth Quarter Adjustment (De_2" sheetId="54" state="visible" r:id="rId54"/>
    <sheet xmlns:r="http://schemas.openxmlformats.org/officeDocument/2006/relationships" name="Subsequent Events (Details Narr" sheetId="55" state="visible" r:id="rId55"/>
  </sheets>
  <definedNames/>
  <calcPr calcId="124519" fullCalcOnLoad="1"/>
</workbook>
</file>

<file path=xl/sharedStrings.xml><?xml version="1.0" encoding="utf-8"?>
<sst xmlns="http://schemas.openxmlformats.org/spreadsheetml/2006/main" uniqueCount="530">
  <si>
    <t>Cover - USD ($)</t>
  </si>
  <si>
    <t>12 Months Ended</t>
  </si>
  <si>
    <t>Dec. 31, 2019</t>
  </si>
  <si>
    <t>May 26, 2020</t>
  </si>
  <si>
    <t>Jun. 30, 2019</t>
  </si>
  <si>
    <t>Cover [Abstract]</t>
  </si>
  <si>
    <t>Entity Registrant Name</t>
  </si>
  <si>
    <t>Ameramex International Inc</t>
  </si>
  <si>
    <t>Entity Central Index Key</t>
  </si>
  <si>
    <t>0001776048</t>
  </si>
  <si>
    <t>Document Type</t>
  </si>
  <si>
    <t>10-K</t>
  </si>
  <si>
    <t>Document Period End Date</t>
  </si>
  <si>
    <t>Dec. 31,
		2019</t>
  </si>
  <si>
    <t>Title of 12(g) Security</t>
  </si>
  <si>
    <t>Common Stock, $0.001 par value per share</t>
  </si>
  <si>
    <t>Trading Symbol</t>
  </si>
  <si>
    <t>AMMX</t>
  </si>
  <si>
    <t>Amendment Flag</t>
  </si>
  <si>
    <t>false</t>
  </si>
  <si>
    <t>Current Fiscal Year End Date</t>
  </si>
  <si>
    <t>--12-31</t>
  </si>
  <si>
    <t>Entity File Number</t>
  </si>
  <si>
    <t>000-56054</t>
  </si>
  <si>
    <t>Entity Incorporation State Code</t>
  </si>
  <si>
    <t>NV</t>
  </si>
  <si>
    <t>Entity Well-known Season Issuer</t>
  </si>
  <si>
    <t>No</t>
  </si>
  <si>
    <t>Entity Voluntary Filer</t>
  </si>
  <si>
    <t>Entity Reporting Status Current</t>
  </si>
  <si>
    <t>Yes</t>
  </si>
  <si>
    <t>Entity Interactive Data Current</t>
  </si>
  <si>
    <t>Entity Shell Company</t>
  </si>
  <si>
    <t>Entity Filer Category</t>
  </si>
  <si>
    <t>Non-accelerated Filer</t>
  </si>
  <si>
    <t>Entity Smaller Reporting Company</t>
  </si>
  <si>
    <t>true</t>
  </si>
  <si>
    <t>Entity Emerging Growth Company</t>
  </si>
  <si>
    <t>Entity Ex Transition Period</t>
  </si>
  <si>
    <t>Entity Public Float</t>
  </si>
  <si>
    <t>Entity Common Stock, Shares Outstanding</t>
  </si>
  <si>
    <t>Document Fiscal Period Focus</t>
  </si>
  <si>
    <t>FY</t>
  </si>
  <si>
    <t>Document Fiscal Year Focus</t>
  </si>
  <si>
    <t>2019</t>
  </si>
  <si>
    <t>BALANCE SHEETS - USD ($)</t>
  </si>
  <si>
    <t>Dec. 31, 2018</t>
  </si>
  <si>
    <t>Current Assets:</t>
  </si>
  <si>
    <t>Cash</t>
  </si>
  <si>
    <t>Accounts Receivable, Net</t>
  </si>
  <si>
    <t>Inventory</t>
  </si>
  <si>
    <t>Other Current Assets</t>
  </si>
  <si>
    <t>Total Current Assets</t>
  </si>
  <si>
    <t>Noncurrent Assets:</t>
  </si>
  <si>
    <t>Property and Equipment, Net</t>
  </si>
  <si>
    <t>Rental Equipment, Net</t>
  </si>
  <si>
    <t>Other Assets</t>
  </si>
  <si>
    <t>Total Noncurrent Assets</t>
  </si>
  <si>
    <t>TOTAL ASSETS</t>
  </si>
  <si>
    <t>Current Liabilities:</t>
  </si>
  <si>
    <t>Accounts Payable</t>
  </si>
  <si>
    <t>Accrued Expenses</t>
  </si>
  <si>
    <t>Joint Venture Liability</t>
  </si>
  <si>
    <t xml:space="preserve"> </t>
  </si>
  <si>
    <t>Line of Credit</t>
  </si>
  <si>
    <t>Notes Payable, Current Portion</t>
  </si>
  <si>
    <t>Total Current Liabilities</t>
  </si>
  <si>
    <t>Long-Term Liabilities:</t>
  </si>
  <si>
    <t>Deferred Tax Liability</t>
  </si>
  <si>
    <t>Note Payable - Related Party</t>
  </si>
  <si>
    <t>Notes Payable, Net of Current Portion</t>
  </si>
  <si>
    <t>Total Noncurrent Liabilities</t>
  </si>
  <si>
    <t>TOTAL LIABILITIES</t>
  </si>
  <si>
    <t>Commitments and Contingencies (Note 10)</t>
  </si>
  <si>
    <t>Stockholders' Equity:</t>
  </si>
  <si>
    <t>Preferred Stock, $0.001 par value, 5,000,000 shares authorized, no shares issued and outstanding</t>
  </si>
  <si>
    <t>Common Stock, $0.001 par value, 1,000,000,000 shares authorized, 753,415,879 shares issued and outstanding at December 31, 2019 and 2018</t>
  </si>
  <si>
    <t>Additional Paid-In Capital</t>
  </si>
  <si>
    <t>Treasury Stock</t>
  </si>
  <si>
    <t>Accumulated Deficit</t>
  </si>
  <si>
    <t>Total Stockholders' Equity</t>
  </si>
  <si>
    <t>TOTAL LIABILITIES &amp; STOCKHOLDERS' EQUITY</t>
  </si>
  <si>
    <t>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STATEMENTS OF OPERATIONS - USD ($)</t>
  </si>
  <si>
    <t>REVENUES</t>
  </si>
  <si>
    <t>Total Revenues</t>
  </si>
  <si>
    <t>COST OF REVENUES</t>
  </si>
  <si>
    <t>Total Cost of Revenues</t>
  </si>
  <si>
    <t>GROSS PROFIT</t>
  </si>
  <si>
    <t>OPERATING EXPENSES</t>
  </si>
  <si>
    <t>Sales and Marketing</t>
  </si>
  <si>
    <t>General and Administrative</t>
  </si>
  <si>
    <t>Total Operating Expenses</t>
  </si>
  <si>
    <t>INCOME FROM OPERATIONS</t>
  </si>
  <si>
    <t>OTHER INCOME (EXPENSE)</t>
  </si>
  <si>
    <t>Interest Expense</t>
  </si>
  <si>
    <t>Loss from Early Extinguishment of Debt</t>
  </si>
  <si>
    <t>Other Income</t>
  </si>
  <si>
    <t>Total Other Income (Expense)</t>
  </si>
  <si>
    <t>INCOME (LOSS) BEFORE BENEFIT/PROVISION FOR INCOME TAXES</t>
  </si>
  <si>
    <t>BENEFIT/PROVISION FOR INCOME TAXES</t>
  </si>
  <si>
    <t>NET INCOME (LOSS)</t>
  </si>
  <si>
    <t>Weighted Average Shares Outstanding:</t>
  </si>
  <si>
    <t>Basic (in shares)</t>
  </si>
  <si>
    <t>Diluted (in shares)</t>
  </si>
  <si>
    <t>Earnings per Share :</t>
  </si>
  <si>
    <t>Basic (in dollars per share)</t>
  </si>
  <si>
    <t>Diluted (in dollars per share)</t>
  </si>
  <si>
    <t>Sales of Equipment and Other Revenues [Member]</t>
  </si>
  <si>
    <t>Rentals and Leases [Member]</t>
  </si>
  <si>
    <t>STATEMENT OF STOCKHOLDERS' EQUITY - USD ($)</t>
  </si>
  <si>
    <t>Common Stock [Member]</t>
  </si>
  <si>
    <t>Additional Paid-in Capital [Member]</t>
  </si>
  <si>
    <t>Treasury Stock [Member]</t>
  </si>
  <si>
    <t>Accumulated Deficit [Member]</t>
  </si>
  <si>
    <t>Total</t>
  </si>
  <si>
    <t>Balance, Beginning at Dec. 31, 2017</t>
  </si>
  <si>
    <t>Balance, Beginning (in shares) at Dec. 31, 2017</t>
  </si>
  <si>
    <t>Increase (Decrease) in Stockholders' Equity [Roll Forward]</t>
  </si>
  <si>
    <t>Common Stock Adjustment</t>
  </si>
  <si>
    <t>Net Income (Loss)</t>
  </si>
  <si>
    <t>Balance, End at Dec. 31, 2018</t>
  </si>
  <si>
    <t>Balance, End (in shares) at Dec. 31, 2018</t>
  </si>
  <si>
    <t>Retirement of Treasury Stock</t>
  </si>
  <si>
    <t>Balance, End at Dec. 31, 2019</t>
  </si>
  <si>
    <t>Balance, End (in shares) at Dec. 31, 2019</t>
  </si>
  <si>
    <t>STATEMENTS OF CASH FLOWS - USD ($)</t>
  </si>
  <si>
    <t>OPERATING ACTIVITIES</t>
  </si>
  <si>
    <t>Adjustments to reconcile Net Income to Net Cash provided by (used in) Operating Activities:</t>
  </si>
  <si>
    <t>Depreciation</t>
  </si>
  <si>
    <t>Provision/Benefit for Deferred Income Taxes</t>
  </si>
  <si>
    <t>Gain on Sale of Property and Equipment</t>
  </si>
  <si>
    <t>Gain/Loss on early Extinguishment of Debt</t>
  </si>
  <si>
    <t>Changes in Operating Assets and Liabilities:</t>
  </si>
  <si>
    <t>Accounts Receivable</t>
  </si>
  <si>
    <t>NET CASH PROVIDED BY (USED IN) OPERATING ACTIVITIES</t>
  </si>
  <si>
    <t>INVESTING ACTIVITIES</t>
  </si>
  <si>
    <t>Payments for Property and Equipment</t>
  </si>
  <si>
    <t>Payments for Rental Equipment</t>
  </si>
  <si>
    <t>Proceeds from Sale of Equipment</t>
  </si>
  <si>
    <t>NET CASH USED IN INVESTING ACTIVITIES</t>
  </si>
  <si>
    <t>FINANCING ACTIVITIES</t>
  </si>
  <si>
    <t>Proceeds from Notes Payable</t>
  </si>
  <si>
    <t>Payments on Notes Payable</t>
  </si>
  <si>
    <t>Payment on Note Payable - Related Party</t>
  </si>
  <si>
    <t>Proceeds from Joint Venture Partner</t>
  </si>
  <si>
    <t>Net Borrowings Under Lines of Credit</t>
  </si>
  <si>
    <t>NET CASH PROVIDED BY FINANCING ACTIVITIES</t>
  </si>
  <si>
    <t>NET DECREASE IN CASH AND CASH EQUIVALENTS</t>
  </si>
  <si>
    <t>Cash and Cash Equivalents, beginning of year</t>
  </si>
  <si>
    <t>Cash and Cash Equivalents, end of year</t>
  </si>
  <si>
    <t>CASH PAID FOR</t>
  </si>
  <si>
    <t>Interest</t>
  </si>
  <si>
    <t>Income Taxes</t>
  </si>
  <si>
    <t>NON CASH INVESTING AND FINANCING ACTIVITIES</t>
  </si>
  <si>
    <t>Transfer of inventory to rental equipment</t>
  </si>
  <si>
    <t>Equipment financed under capital leases</t>
  </si>
  <si>
    <t>Transfer of rental equipment to inventory</t>
  </si>
  <si>
    <t>Organization and Basis of Presentation</t>
  </si>
  <si>
    <t>Organization, Consolidation and Presentation of Financial Statements [Abstract]</t>
  </si>
  <si>
    <t>Note
1 - Organization and Basis of Presentation Organization
and Line of Business AmeraMex
International, Inc., (the “Company”) was incorporated on May 29, 1990 under the laws of the state of Nevada. The Company
sells, leases and rents new and refurbished heavy equipment primarily in the U.S. The Company operates under the name of Hamre
Equipment.</t>
  </si>
  <si>
    <t>Summary of Significant Accounting Policies</t>
  </si>
  <si>
    <t>Accounting Policies [Abstract]</t>
  </si>
  <si>
    <t>Note
2 – Summary of Significant Accounting Policies Liquidity
Considerations At
December 31, 2019, the Company had working capital of approximately $3.8 million. On May 1, 2020, the Company received a Paycheck
Protection Program Loan in the amount of $228,442 to cover payroll and utility expenses during the Pandemic. The Company is following
the government guidelines and tracking costs to insure 100% forgiveness of the loan. On April 21, 2020, the Company was approved
and received a $10,000 advance on an SBA Loan for $2 million. We have not received the final breakdown on terms, but typically
the loan is at 3.75% interest for a 30 year term with the first six (6) months of payments deferred. Funding on this loan is anticipated
within the next two weeks. Finally, we received an increase in one of our equipment lines of credit from $500,000 to $1,050,000.
Moving forward, we expect to generate sufficient cash flows from operations to meet our obligations, and we expect to continue
to obtain financing for equipment purchases in the normal course of business. We believe that our expected cash flows from operations,
together with our current credit facility, will be sufficient to operate in the normal course of business for next 12 months from
the issuance date of these financial statements. Risks
and Uncertainties In
March 2020, the World Health Organization declared a novel strain of coronavirus (“COVID-19”) a pandemic, as a result
of which the Company is subject to additional risks and uncertainties. In response to the pandemic, governments and organizations
have taken preventative or protective actions, such as temporary closures of non-essential businesses and “shelter-at-home”
guidelines for individuals. As a result, the global economy has been negatively affected, and the Company’s business has
been negatively affected in a number of ways. The Company has had several large transactions that have been put on hold until
the State of California is reopened. In addition, the Company has all sales, administrative and account employees working from
home. Shop employees are practicing social distancing and we only allow one customer in the facility at a time. Most directly,
a number of states and local governments have taken steps that have prohibited or curtailed the sale of equipment or curtailed
construction activities during the pandemic. In some jurisdictions, shelter-at-home orders, or other orders related to the pandemic,
impede equipment sales. The severity of the impact of COVID-19 on the Company’s business will depend on a number of factors,
including, but not limited to, the duration and severity of the pandemic and the extent and severity of the impact on the Company’s
customers, all of which are uncertain and cannot be predicted. The Company’s future results of operations and liquidity
could be adversely impacted by delays in payments of outstanding receivable amounts beyond normal payment terms. Given the dynamic
nature of this situation, the Company cannot predict with absolute certainty, the impact of COVID-19 on its financial condition,
results of operations or cash flows. Basis
of Presentation The
accompanying financial statements have been prepared by the Company pursuant to the rules and regulations of the Securities and
Exchange Commission (SEC) and Generally Accepted Accounting Principles (U.S. GAAP). In 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Significant estimates in these financial statements include
the allowance for doubtful accounts, inventory reserve, valuation allowance for deferred taxes, and estimated useful life of property
and equipment. Cash Cash
and cash equivalents include cash on hand and cash in time deposits, certificates of deposit and all highly liquid debt instruments
with original maturities of three months or less. At times, cash deposits may exceed FDIC- insured limits. As of December 31,
2019 and 2018, no amounts exceeded the FDIC-insured limit. The Company has not experienced any losses related to a concentration
of cash or cash equivalents in an FDIC insured financial institution. Accounts
Receivable The Company grants credit to customers under credit terms that it believes are customary in the industry and does not require collateral to support customer receivables. The Company provides an allowance for doubtful collections, which is based upon a review of outstanding receivables, historical collection information, and existing economic conditions. As of December 31, 2019 and 2018, the allowance for doubtful accounts was $28,000 and $87,000, respectively. Inventory Inventory
consists of used equipment held for sale, as well as parts and attachments. Inventory is valued at the lower of the inventory’s
cost (specific identification or first in, first out basis) or the current market price of the inventory, less costs to sell.
Expenditures for inbound transportation and refurbishment costs, including parts and labor which add to the value of the inventory
are capitalized. Management compares the cost of inventory with its market value and an allowance is made to write down inventory
to market value, if lower. Property
and Equipment, and Rental Equipment Property
and equipment and rental equipment are stated at cost. Expenditures for maintenance and repairs are expensed as incurred; additions,
renewals and improvements, which extend the useful life of the assets, are capitalized. When these assets are retired or otherwise
disposed of, the related cost and accumulated depreciation are removed from the respective accounts, and any gain or loss is included
in operations. Depreciation is provided using the straight-line method for substantially all assets with estimated lives as follows:
Furniture
and fixtures 5-7
years
Leasehold
improvements Estimated
life of the asset as building is owned by Hamre and leased on a month to month basis
Vehicles 3-5
years
Equipment 5-7
years
Rental
equipment 5-7
years Other
Assets Other
assets at December 31, 2019 and 2018, consist principally of cash surrender value of life insurance policies. Long-Lived
Assets The
Company applies the provisions of Accounting Standards Codification (ASC) Topic 360, Property, Plant, and
Fair
Value of Financial Instruments For
certain of the Company’s financial instruments, including cash and equivalents, restricted cash, accounts receivable, advances
to suppliers, accounts payable, accrued liabilities and short-term debt, the carrying amounts approximate their fair values due
to their short maturities. Financial
Accounting Standards Board (FASB) ASC Topic 820, Fair Value Measurements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e
Company analyzes all financial instruments with features of both liabilities and equity under FASB ASC Topic 480, Distinguishing
Liabilities from Equity As
of December 31, 2019 and 2018, respectively, the Company did not identify any assets and liabilities required to be presented
on the balance sheet at fair value. Revenue
Recognition The
Company generates revenues primarily through the sale and rental of heavy equipment. In May 2014 and in subsequent updates, FASB
issued Accounting Standards Update (ASU) No. 2014-09, Revenue from Contracts with Customers Effective
January 1, 2018, the Company adopted ASC 606, with no significant impact on our financial statements. In accordance with ASC 606,
the Company recognizes revenue when the customer obtains control of promised goods or services, in an amount that reflects the
consideration which it expects to receive in exchange for those goods and services. To determine revenue recognition for arrangements
that the Company deems are within the scope of ASC 606, the Company performs the following five steps: (i) identify the contract(s)
with a customer; (ii) identify the performance obligations in the contract; (iii) calculate transfer price; (iv) allocate the
transaction price to the performance obligation in the contract; and (v) recognize revenue when (or as) the entity satisfies a
performance obligation. Any revenues that do not meet these recognition criteria will be deferred. Equipment
Sales The
Company recognizes revenue from equipment sales upon delivery of the equipment to the customer and the risk of loss passes to
the customer and, no other significant obligations of the Company exist and collectability is reasonably assured. Equipment
Rentals Rental
revenues comprise of short term agreements that can have monthly or annual terms. Rental revenues are recognized in the month
they are due on the accrual basis of accounting. Our operating lease agreements have varying terms, typically one to five years
with commercial entities. We also have agreements governmental entities that are 12 to 24 months in length, with options to renew
annually through year five. Upon lease termination, customers, depending in the individual lease agreements, may have the option
to return the equipment, to renew the lease term, purchase the equipment at fair market value, or continue to rent on a month-to-month
basis. Our operating leases do not provide for contingent rentals. Revenues related to operating leases are recognized on a straight-line
basis over the term of the lease. Negotiated lease early-termination charges are recognized upon receipt. Initial direct costs
are capitalized and amortized over the expected term of the leases. To date, initial direct costs for operating leases have not
been insignificant. Shipping
and Handling Costs
incurred for shipping and handling of equipment sold to customers are included in costs of goods sold in the statements of income. Sales
Tax Sales
tax collected from customers is initially recorded as a liability and then remitted in a timely manner to the appropriate governmental
entity. Warranty
Costs Generally, the Company sells its equipment with no warranty. In the event we determine we should repair equipment, we may do so at our election. In the event we do so, such costs are expensed as incurred. Stock-Based
Compensation The
Company records stock-based compensation in accordance with FASB ASC Topic 718, Compensation – Stock Compensation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Basic
and Diluted Earnings Per Share Earnings
per share is calculated in accordance with ASC Topic 260, Earnings Per Share Concentrations At
December 31, 2019, 65% of the accounts receivable was due from three customers and at December 31, 2018, 53% of the accounts
receivable was due from three customers. For the years ended December 31, 2019 and 2018, one customer accounted for 10% or
more of sales at 12.74% and 11.16% respectively. Recent
Accounting Pronouncements In February 2016, the FASB issued ASU 2016-02, Leases (ASC 842). ASC 842 required lessees to recognize lease assets and lease liabilities on the balance sheet and required expanded disclosures about leasing arrangements. ASU 2016-02 was effective for fiscal years beginning after December 15, 2018 and interim periods in fiscal years beginning after December 15, 2018, with early adoption permitted. We adopted this standard with no impact since our facilities are leased from our chief executive officer on a month-to-month basis, and we have no significant equipment leases accounted for as operating leases. Other
recent accounting pronouncements issued by the FASB, the American Institute of Certified Public Accountants, and the SEC did not
or are not believed by management to have a material impact on the Company’s present or future financial statements.</t>
  </si>
  <si>
    <t>Inventory Disclosure [Abstract]</t>
  </si>
  <si>
    <t>Note
3 – Inventory Inventory
as of December 31, 2019 and 2018 consisted of the following:
2019 2018
Parts
and supplies $ 250,720 $ 168,106
Heavy
equipment 4,581,563 2,521,536
Inventory,
net $ 4,832,283 $ 2,689,642 All
the inventory is used as collateral for the notes payable (see Notes 7 and 8).</t>
  </si>
  <si>
    <t>Property and Equipment</t>
  </si>
  <si>
    <t>Property, Plant and Equipment [Abstract]</t>
  </si>
  <si>
    <t>Note
4 – Property and Equipment Property
and equipment includes assets held for internal use; as of December 31, 2019 and 2018, such consisted of the following:
2019 2018
Furniture
and fixtures $ 100,596 $ 74,768
Leasehold
improvements 467,188 410,072
Vehicles
and Equipment 1,483,701 1,147,353
2,051,485 1,632,193
Less
accumulated depreciation (871,691 ) (643,641 )
Property
and equipment, net $ 1,179,794 $ 988,552 Depreciation
expense for the years ended December 31, 2019 and 2018 was $228,051 and $204,186, respectively. All
the property and equipment is used as collateral for the line of credit and notes payable (see Notes 7 and 8).</t>
  </si>
  <si>
    <t>Rental Equipment</t>
  </si>
  <si>
    <t>Leases [Abstract]</t>
  </si>
  <si>
    <t>Note
5 – Rental Equipment Rental
equipment as of December 31, 2019 and 2018 consisted of the following:
2019 2018
Rental
equipment $ 6,974,953 $ 6,666,817
Less
accumulated depreciation (2,938,341 ) (1,987,695 )
Rental
equipment, net $ 4,036,612 $ 4,679,122 Depreciation
expense for the years ended December 31, 2019 and 2018 was $951,366 and $979,252, respectively. All the rental equipment is used
as collateral for the line of credit and notes payable (see Notes 7 and 8).</t>
  </si>
  <si>
    <t>Loan Costs</t>
  </si>
  <si>
    <t>Debt Disclosure [Abstract]</t>
  </si>
  <si>
    <t>Note
6 – Loan Costs In March 2019, the Company entered into a line of credit (Note 7) with a finance company. The Loan Costs tied to this agreement amounted to $245,000 as of December 31, 2019. These costs are amortized over the term of the loan and during the year ended December 31, 2019, amortization totaled $67,360.</t>
  </si>
  <si>
    <t>Lines of Credit</t>
  </si>
  <si>
    <t>Note
7 – Lines of Credit The
Company has a line of credit with a finance company that provides for borrowing up to $500,000. The line of credit is secured
by the equipment purchased and is interest free if paid within 180 days from finance date. After applicable free interest period
interest calculates as follows; 30 day LIBOR plus 6.75% - rate after Free Period to Day 365, 30 day LIBOR plus 7.00% - Rate Day
366 to 720, 30 Day LIBOR plus 7.25% - Rate Day 721 to 1095, 30 Day LIBOR plus 12.00% Matured Rate Day 1096 and above. Each piece
of equipment has it owns calculations based on date of purchase. At December 31 2019 and 2018, the amounts outstanding under this
line of credit agreement were $408,033 with $91,967 available and $316,505 with $183,495 available, respectively. Interest expense
during the years ended December 31, 2019 and 2018 were $7,414 and $3,684, respectively. The agreement has no expiration date providing
the Company does not default. See Note 16 for increase in facility. In
March 2019, the Company entered into a line of credit with a finance company that provides for equipment borrowing and refinancing
up to $6.5 million, as amended. The credit facility expires March 22, 2022. Interest is due monthly at a rate of 10%, per annum.
Principal only becomes due and payable if the Company reaches the maximum balance under the credit facility, for which management
does not expect to reach. If the maximum balance is reached, the principal becomes payable at 1.25% of the outstanding principal
balance per month. The line of credit is secured by substantially all the Company assets, other than those specifically secured
by an existing agreement. At December 31 2019, the amount outstanding under this line of credit agreement was $6,313,628 with
$186,372 available for purchases. Interest expense for the year ended December 31, 2019 was $476,700.</t>
  </si>
  <si>
    <t>Notes Payable</t>
  </si>
  <si>
    <t xml:space="preserve">Note
8 – Notes Payable The
Company uses credit to finance the purchase of heavy equipment on a short-term and long-term basis and secured by specific pieces
of equipment. Notes payable as of December 31, 2019 and 2018, consisted of the following:
2019 2018
Payable
to insurance company; interest only, secured by cash surrender value of life insurance policy; no due date $ 158,535 $ 132,880
Note
Payable to finance company dated June 16, 2015; interest at 12.7% per annum; monthly principal and interest payments of $1,343;
due 60 months from issuance; secured by equipment; fully paid on March 28, 2019 — 20,863
Note
Payable to bank dated June 6, 2016; interest at 3.23% per annum; 60 monthly principal and interest payments of $2,655 and
one final payment for $14,500; due 61 months from issuance; secured by equipment; fully paid on March 28, 2019 — 87,349
Note
Payable to finance company dated July 29, 2016; interest at 6.25% per annum; monthly principal and interest payments of $899;
due 60 months from issuance; secured by equipment; fully paid on March 28, 2019 — 26,501
Note
Payable to finance company dated October 26, 2016; interest at 14.4% per annum; monthly principal and interest payments ranging
from $1,400 to $14,850; due 26 months from issuance; secured by equipment; fully paid on March 28, 2019 — 14,106
Note
Payable to finance company dated February 1, 2017; interest at 8.5% per annum; monthly principal and interest payments of
$4,546; due 24 months from issuance; secured by equipment; fully paid on March 28, 2019 — 4,514
Note
Payable to finance company dated June 9, 2017; interest at 25.7% per annum; monthly payments of $12,000; due 24 months from
issuance; secured by equipment; fully paid on March 28, 2019 — 87,086
Note
Payable to finance company dated October 26, 2017; interest at 7.8% per annum; monthly principal and interest payments of
$2,019; due 72 months from issuance; secured by equipment; fully paid March 28, 2019 — 98,580
Payable
to finance company; interest ranging from 7.80% to 9.04%; monthly payments of $97,090; due November 2021; secured by equipment;
fully paid March 28, 2019 — 2,217,699
Note
Payable to finance company dated November 22, 2017; monthly principal payments of $27,900; due 36 months from issuance; secured
by equipment; fully paid March 28, 2019 — 781,553
Note
Payable to finance company dated February 28, 2018; interest at 10% per annum; monthly principal and interest payments of
$2,800; due 60 months from issuance; secured by equipment; fully paid March 28, 2019 — 124,588
Notes
Payable to finance company dated June 6 and 25, 2018, and September 7 and 25, 2018, respectively; interest at 10% annum; monthly
principal and interest payments for four months at $625 then one at $63,125, for six months at $1,000 then one at $99,000,
three months at $1,900 then one at $191,000, four months at $1,400 then one at $141,400; secured by equipment; fully paid
March 28, 2019 — 252,500
Notes
Payable to finance company; interest ranging from 7.658% to 7.75%; one payment at $3,787 then 35 monthly payments of $13,588,
24 monthly payments of $5,260; secured by equipment; fully paid March 28, 2019 — 531,116
Note
Payable to finance company; interest at 7.49% annum; monthly principal and interest payments of $2,403; due 60 months from
issuance; secured by equipment; fully paid March 28, 2019 — 136,188
Note
Payable to finance company dated March 20, 2019; interest at 0.0% per annum; monthly payments of $5,000; due 12 months from
issuance; unsecured 15,000 —
Note
Payable to finance company dated June 17, 2019; interest at 2.90% per annum; monthly payments of $4,749.37; due 48 months
from issuance; secured by equipment 189,467 —
Note
Payable to finance company dated September 26, 2019; interest at 10.228% per annum; monthly payments of $4,383.09; due 60
months from issuance; secured by equipment 197,033 —
Note
Payable to finance company dated September 13, 2019; interest at 2.90% per annum; monthly payments of $3,422.31; due 48 months
from issuance; secured by equipment 142,689 —
Note
Payable to finance company dated September 18, 2019; interest at 10.52% per annum; monthly payments of $2,143; due 35 months
from issuance; secured by equipment 59,566 —
Note
Payable to finance company dated November 1, 2019; interest at 0.0% per annum; monthly payments of $3,000; due 52 months from
issuance, final payment of $12,000; secured by equipment 162,000 —
Note
Payable to finance company dated November 22, 2019; interest at 0.0% per annum; monthly payments of $933.60; due
24 months from issuance; secured by equipment 21,473 —
Other
notes payable — 97,328
Total 945,763 4,612,852
Less
current portion 386,528 296,618
Long-term
portion $ 559,235 $ 4,316,233 During the years ended December 31, 2019 and 2018 the interest expense paid for the above Notes Payable was $234,604 and $558,299, respectively. From time to time, the Companys Chief Executive Officer provides a personal guarantee on certain of the equipment loans above. Aggregate
future annual maturities of notes payable as of December 31, 2019, are as follows:
Years
ending December 31:
2020 $ 386,528
2021 201,950
2022 188,207
2023 132,105
2024 36,973
$ 945,763 </t>
  </si>
  <si>
    <t>Related-Party Transactions</t>
  </si>
  <si>
    <t>Related Party Transactions [Abstract]</t>
  </si>
  <si>
    <t>Note
9 – Related-Party Transactions Related-Party
Note Payable The Company has a note payable to the Companys Chief Executive Officer. Funds were received years ago to fund operations. The note is interest bearing at 10% per annum, unsecured and payable upon demand. The balance of the note at December 31, 2019 and 2018 was $334,794 and $353,643, respectively. During the years ended December 31, 2019 and 2018, the Company repaid $18,849 and $49,008, respectively, of this note payable. The note incurred $29,137 and $29,774 in interest expense for the years ended December 31, 2019 and 2018, respectively. Lease The
Company leases a building and real property in Chico, California under a five year lease agreement from a trust whose trustee
is the Company’s Chief Executive Officer. The lease provides for monthly lease payment of $9,800 per month, and expired
on December 1, 2017. The Company is currently leasing the building and real property at the same rate on a month-to-month lease.
Rent expense for the years ended December 31, 2019 and 2018 were $117,600 and $107,800, respectively. Transactions
with Director Two
separate customers lost financing for purchases of equipment after already receiving the machines, so the Company sold the machines
to the brokerage company of one of the Company’s new Directors. The customers are now renting the machines on a rent to
own basis and the Company is purchasing the machines from the brokerage. We have two notes payable tied to these deals that as
of December 31, 2019, have a combined total due of $221,566.. The brokerage made $42,681 on the deal. The notes are secured
by the equipment.</t>
  </si>
  <si>
    <t>Joint Venture</t>
  </si>
  <si>
    <t>Note
10 – Joint Venture In 2019, the Company entered into a Joint Venture with one of its long-time collaborators whereby costs and profits are shared equally. This arrangement was made in order to purchase 30 machines from a closing terminal in Seattle, WA for $1,089,000. During the year ended December 31, 2019, the Company received $544,500 towards the acquisition of the equipment, and repaid $85,000 of such amount for equipment sold. The Company also remitted $35,000 in joint venture profits. The amount due to the collaborator as of December 31, 2019 was $459,500. Please see Note 15 for details related to an error in the initial recording of this transaction.</t>
  </si>
  <si>
    <t>Commitments and Contingencies</t>
  </si>
  <si>
    <t>Commitments and Contingencies Disclosure [Abstract]</t>
  </si>
  <si>
    <t>Note
11 – Commitments and Contingencies From
time to time, the Company is involved in routine litigation that arises in the ordinary course of business. There are two pending
legal proceedings to which the Company is a party for which management believes the ultimate outcome would not have a material
adverse effect on the Company’s financial position. Please see Note 16 for more details. See
Note 9 for related party operating lease.</t>
  </si>
  <si>
    <t>Stockholders' Equity</t>
  </si>
  <si>
    <t>Equity [Abstract]</t>
  </si>
  <si>
    <t>Note
12 – Stockholders’ Equity The
Company has authorized 5,000,000 shares of $0.001 par value blank check preferred stock, of which no shares were issued and outstanding
as of December 31, 2019 and 2018. The
Company has authorized 1,000,000,000 shares of $0.001 par value common stock, of which 753,415,879 were issued and outstanding
as of December 31, 2019 and 2018. During the years ended December 31, 2019 and 2018, the Company issued no shares of common or
preferred stock.</t>
  </si>
  <si>
    <t>Revenues</t>
  </si>
  <si>
    <t>Revenue from Contract with Customer [Abstract]</t>
  </si>
  <si>
    <t xml:space="preserve">Note
13 – Revenues During
the years ended December 31, 2019 and 2018, revenues and costs related to domestic and foreign sales of equipment are as follows:
2019 2018
Domestic Export Domestic Export
Equipment
Sales $ 9,779,901 $ 517,000 $ 6,085,040 $ 942,908
Less
Cost of Sales (9,103,696 ) (239,500 ) (4,948,450 ) (752,470 )
Gross
profit $ 676,205 $ 277,500 $ 1,136,590 $ 190,438 During
the years ended December 31, 2019 and 2018, there were no foreign rentals of equipment. The
Company provides equipment for rental on a month-to-month basis and under terms which exceed one year. Future annual estimated
rental revenues as of December 31, 2019 are as follows:
Years
ending December 31:
2020 $ 2,542,975
2021 2,474,575
2022 1,713,175
$ 6,730,725 </t>
  </si>
  <si>
    <t>Income Taxes Abstract</t>
  </si>
  <si>
    <t>Note 14 – Income Taxes Income tax expense (benefit) reflected in the statements
of operations consisted of the following for the years ended December 31, 2019 and 2018:
2019 2018
Current tax expense:
Federal $ — $ 24,653
State 800 38,407
Total current tax expense 800 63,060
Deferred tax expense (benefit):
Federal (56,618 ) 250,056
State (19,527 ) 55,306
Total deferred tax expense (benefit) (76,145 ) 305,362
Total tax expense (benefit) $ (75,345 ) $ 368,422 A reconciliation of the differences between the effective and statutory
income tax rates for years ended December 31, 2019 and 2018 is as follows:
2019 2018
Amount Percent Amount Percent
Federal statutory rates $ (34,784 ) (21.0 %) $ 263,343 21.0 %
State income taxes (11,595 ) (7.0 %) 87,781 7.0 %
Life insurance and meals 1,954 1.5 % 17,298 1.5 %
AMT Credit Carryover (6,604 ) (4.0 %) — —
True up (24,316 ) (15 %) — —
Income taxes \ Effective rate $ (75,345 ) (45.5 %) $ 368,422 29.5 % As of December 31, 2019 and 2018, the significant
components of the deferred tax assets and liabilities are summarized below:
2019 2018
Deferred tax assets (liabilities)
Net operating loss carryforwards $ 564,125 $ 565,284
Reserves and allowances 81,966 93,404
Tax credits and other 40,203 45,637
Total deferred tax assets 686,294 704,325
Deferred tax liability - Depreciation (912,633 ) (1,006,005 )
Total deferred tax liabilities (912,633 ) (1,006,005 )
Net deferred tax liability $ (226,339 ) $ (301,680 ) The
Company annually conducts an analysis of its tax positions and has concluded that it has no uncertain tax positions as of December
31, 2019 and 2018. The
Company has approximately $2,600,000 in federal net operating losses that begin to expire in 2029. As of December 31, 2019, the
Company has no net operating losses for state income tax reporting purposes. The
2014 to 2019 tax years are still subject to examination by federal and state agencies. We filed amended income tax returns for
2015 and 2016, which are currently under examination by the Internal Revenue Service.</t>
  </si>
  <si>
    <t>Fourth Quarter Adjustment</t>
  </si>
  <si>
    <t>Note 15 – Fourth Quarter Adjustment As discussed in Note 10, the Company entered
into a joint venture related to certain equipment acquired and to be sold. The receipt of funds was recorded as Sales of Equipment
in the third quarter of 2019 totaling $459,500 in lieu of a liability to the joint venture partner. The Company corrected the error
in the fourth quarter of 2019 to reduce Sales of Equipment and recorded the Venture Partner Liability.
Three Months ended Nine Months
Sales of Equipment and Other Revenues, as reported $ 2,724,589 $ 9,395,942
Adjustment (459,500 ) (459,500 )
Sales of Equipment and Other Revenues, as adjusted $ 2,265,089 $ 8,936,442
Joint Venture Liability, as reported $ — $ —
Adjustment 459,500 459,500
Joint Venture Liability, as adjusted $ 459,500 $ 459,500
Tax Provision (Benefit), as reported $ 209,791 $ 113,315
Tax Provision (Benefit), as adjusted $ 76,536 $ (24,153 )
Net Income, as reported $ 513,626 $ 255,040
Net Loss, as adjusted $ 187,381 $ (66,992 ) There were no effects on earnings (loss) per
share.</t>
  </si>
  <si>
    <t>Subsequent Events</t>
  </si>
  <si>
    <t>Subsequent Events [Abstract]</t>
  </si>
  <si>
    <t>Note 16 – Subsequent Events On April 21, 2020 the Company received a $10,000
advance on an SBA loan of $2 million dollars. We have not received the final terms, but we have been instructed that typically
these notes are 30 year terms, interest at 3.75% per annum, with six (6) months of deferred payments. We currently do not have
a monthly payment amount but are expecting funding within June 2020. On May 1, 2020, the Company received a Paycheck Protection Program Loan in the amount of $228,442 to cover payroll and utility expenses during the Pandemic. The Company is following the government guidelines and tracking costs to insure 100% forgiveness of the loan. On May 6, 2020, the Company was named in a
suit filed in the State of Virginia by a manufacturer asking the court to hold the Company liable for the amount of our customer’s
deposit the manufacturer erroneously wired to a bank in China after receiving fraudulent bank wiring instructions from a cloned
email account. The deposit amount was $1,057,400. On May 13, 2020, the Company was named in a second suit filed in the State of
Virginia by the customer demanding return of their deposit. We believe that we have no liability in connection with these matters
and we intend to defend the matter appropriately. We have notified our insurance carrier to assist us in resolving this matter. On May 22, 2020, the limit on the line of credit
with a finance company that provides for borrowing up to $500,000 was increased to $1,050,000 with all other terms remaining the
same as stated in Note 7.</t>
  </si>
  <si>
    <t>Summary of Significant Accounting Policies (Policies)</t>
  </si>
  <si>
    <t>Liquidity Considerations</t>
  </si>
  <si>
    <t>Liquidity
Considerations At
December 31, 2019, the Company had working capital of approximately $3.8 million. On May 1, 2020, the Company received a Paycheck
Protection Program Loan in the amount of $228,442 to cover payroll and utility expenses during the Pandemic. The Company is following
the government guidelines and tracking costs to insure 100% forgiveness of the loan. On April 21, 2020, the Company was approved
and received a $10,000 advance on an SBA Loan for $2 million. We have not received the final breakdown on terms, but typically
the loan is at 3.75% interest for a 30 year term with the first six (6) months of payments deferred. Funding on this loan is anticipated
within the next two weeks. Finally, we received an increase in one of our equipment lines of credit from $500,000 to $1,050,000.
Moving forward, we expect to generate sufficient cash flows from operations to meet our obligations, and we expect to continue
to obtain financing for equipment purchases in the normal course of business. We believe that our expected cash flows from operations,
together with our current credit facility, will be sufficient to operate in the normal course of business for next 12 months from
the issuance date of these financial statements.</t>
  </si>
  <si>
    <t>Risks and Uncertainties</t>
  </si>
  <si>
    <t>Risks and Uncertainties In March 2020, the World Health Organization declared a novel strain of coronavirus (COVID-19) a pandemic, as a result of which the Company is subject to additional risks and uncertainties. In response to the pandemic, governments and organizations have taken preventative or protective actions, such as temporary closures of non-essential businesses and shelter-at-home guidelines for individuals. As a result, the global economy has been negatively affected, and the Companys business has been negatively affected in a number of ways. The Company has had several large transactions that have been put on hold until the State of California is reopened. In addition, the Company has all sales, administrative and account employees working from home. Shop employees are practicing social distancing and we only allow one customer in the facility at a time. Most directly, a number of states and local governments have taken steps that have prohibited or curtailed the sale of equipment or curtailed construction activities during the pandemic. In some jurisdictions, shelter-at-home orders, or other orders related to the pandemic, impede equipment sales. The severity of the impact of COVID-19 on the Companys business will depend on a number of factors, including, but not limited to, the duration and severity of the pandemic and the extent and severity of the impact on the Companys customers, all of which are uncertain and cannot be predicted. The Companys future results of operations and liquidity could be adversely impacted by delays in payments of outstanding receivable amounts beyond normal payment terms. Given the dynamic nature of this situation, the Company cannot predict with absolute certainty, the impact of COVID-19 on its financial condition, results of operations or cash flows.</t>
  </si>
  <si>
    <t>Basis of Presentation</t>
  </si>
  <si>
    <t xml:space="preserve">Basis
of Presentation The
accompanying financial statements have been prepared by the Company pursuant to the rules and regulations of the Securities and
Exchange Commission (SEC) and Generally Accepted Accounting Principles (U.S. GAAP). In </t>
  </si>
  <si>
    <t>Use of Estimates</t>
  </si>
  <si>
    <t>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Significant estimates in these financial statements include
the allowance for doubtful accounts, inventory reserve, valuation allowance for deferred taxes, and estimated useful life of property
and equipment.</t>
  </si>
  <si>
    <t xml:space="preserve">Cash Cash
and cash equivalents include cash on hand and cash in time deposits, certificates of deposit and all highly liquid debt instruments
with original maturities of three months or less. At times, cash deposits may exceed FDIC- insured limits. As of December 31,
2019 and 2018, no amounts exceeded the FDIC-insured limit. The Company has not experienced any losses related to a concentration
of cash or cash equivalents in an FDIC insured financial institution. </t>
  </si>
  <si>
    <t>Accounts
Receivable The Company grants credit to customers under credit terms that it believes are customary in the industry and does not require collateral to support customer receivables. The Company provides an allowance for doubtful collections, which is based upon a review of outstanding receivables, historical collection information, and existing economic conditions. As of December 31, 2019 and 2018, the allowance for doubtful accounts was $28,000 and $87,000, respectively.</t>
  </si>
  <si>
    <t>Inventory Inventory
consists of used equipment held for sale, as well as parts and attachments. Inventory is valued at the lower of the inventory’s
cost (specific identification or first in, first out basis) or the current market price of the inventory, less costs to sell.
Expenditures for inbound transportation and refurbishment costs, including parts and labor which add to the value of the inventory
are capitalized. Management compares the cost of inventory with its market value and an allowance is made to write down inventory
to market value, if lower.</t>
  </si>
  <si>
    <t>Property and Equipment, and Rental Equipment</t>
  </si>
  <si>
    <t>Property
and Equipment, and Rental Equipment Property
and equipment and rental equipment are stated at cost. Expenditures for maintenance and repairs are expensed as incurred; additions,
renewals and improvements, which extend the useful life of the assets, are capitalized. When these assets are retired or otherwise
disposed of, the related cost and accumulated depreciation are removed from the respective accounts, and any gain or loss is included
in operations. Depreciation is provided using the straight-line method for substantially all assets with estimated lives as follows:
Furniture
and fixtures 5-7
years
Leasehold
improvements Estimated
life of the asset as building is owned by Hamre and leased on a month to month basis
Vehicles 3-5
years
Equipment 5-7
years
Rental
equipment 5-7
years</t>
  </si>
  <si>
    <t>Other
Assets Other
assets at December 31, 2019 and 2018, consist principally of cash surrender value of life insurance policies.</t>
  </si>
  <si>
    <t>Long-Lived Assets</t>
  </si>
  <si>
    <t>Long-Lived
Assets The
Company applies the provisions of Accounting Standards Codification (ASC) Topic 360, Property, Plant, and</t>
  </si>
  <si>
    <t>Fair Value of Financial Instruments</t>
  </si>
  <si>
    <t>Fair
Value of Financial Instruments For
certain of the Company’s financial instruments, including cash and equivalents, restricted cash, accounts receivable, advances
to suppliers, accounts payable, accrued liabilities and short-term debt, the carrying amounts approximate their fair values due
to their short maturities. Financial
Accounting Standards Board (FASB) ASC Topic 820, Fair Value Measurements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e
Company analyzes all financial instruments with features of both liabilities and equity under FASB ASC Topic 480, Distinguishing
Liabilities from Equity As
of December 31, 2019 and 2018, respectively, the Company did not identify any assets and liabilities required to be presented
on the balance sheet at fair value.</t>
  </si>
  <si>
    <t>Revenue Recognition</t>
  </si>
  <si>
    <t>Revenue
Recognition The
Company generates revenues primarily through the sale and rental of heavy equipment. In May 2014 and in subsequent updates, FASB
issued Accounting Standards Update (ASU) No. 2014-09, Revenue from Contracts with Customers Effective
January 1, 2018, the Company adopted ASC 606, with no significant impact on our financial statements. In accordance with ASC 606,
the Company recognizes revenue when the customer obtains control of promised goods or services, in an amount that reflects the
consideration which it expects to receive in exchange for those goods and services. To determine revenue recognition for arrangements
that the Company deems are within the scope of ASC 606, the Company performs the following five steps: (i) identify the contract(s)
with a customer; (ii) identify the performance obligations in the contract; (iii) calculate transfer price; (iv) allocate the
transaction price to the performance obligation in the contract; and (v) recognize revenue when (or as) the entity satisfies a
performance obligation. Any revenues that do not meet these recognition criteria will be deferred. Equipment
Sales The
Company recognizes revenue from equipment sales upon delivery of the equipment to the customer and the risk of loss passes to
the customer and, no other significant obligations of the Company exist and collectability is reasonably assured. Equipment
Rentals Rental
revenues comprise of short term agreements that can have monthly or annual terms. Rental revenues are recognized in the month
they are due on the accrual basis of accounting. Our operating lease agreements have varying terms, typically one to five years
with commercial entities. We also have agreements governmental entities that are 12 to 24 months in length, with options to renew
annually through year five. Upon lease termination, customers, depending in the individual lease agreements, may have the option
to return the equipment, to renew the lease term, purchase the equipment at fair market value, or continue to rent on a month-to-month
basis. Our operating leases do not provide for contingent rentals. Revenues related to operating leases are recognized on a straight-line
basis over the term of the lease. Negotiated lease early-termination charges are recognized upon receipt. Initial direct costs
are capitalized and amortized over the expected term of the leases. To date, initial direct costs for operating leases have not
been insignificant. Shipping
and Handling Costs
incurred for shipping and handling of equipment sold to customers are included in costs of goods sold in the statements of income. Sales
Tax Sales
tax collected from customers is initially recorded as a liability and then remitted in a timely manner to the appropriate governmental
entity. Warranty
Costs Generally, the Company sells its equipment with no warranty. In the event we determine we should repair equipment, we may do so at our election. In the event we do so, such costs are expensed as incurred.</t>
  </si>
  <si>
    <t>Stock-Based Compensation</t>
  </si>
  <si>
    <t>Stock-Based
Compensation The
Company records stock-based compensation in accordance with FASB ASC Topic 718, Compensation – Stock Compensation</t>
  </si>
  <si>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Basic and Diluted Earnings Per Share</t>
  </si>
  <si>
    <t>Basic
and Diluted Earnings Per Share Earnings
per share is calculated in accordance with ASC Topic 260, Earnings Per Share</t>
  </si>
  <si>
    <t>Concentrations</t>
  </si>
  <si>
    <t xml:space="preserve">Concentrations At
December 31, 2019, 65% of the accounts receivable was due from three customers and at December 31, 2018, 53% of the accounts
receivable was due from three customers. For the years ended December 31, 2019 and 2018, one customer accounted for 10% or
more of sales at 12.74% and 11.16% respectively. </t>
  </si>
  <si>
    <t>Recent Accounting Pronouncements</t>
  </si>
  <si>
    <t>Recent
Accounting Pronouncements In February 2016, the FASB issued ASU 2016-02, Leases (ASC 842). ASC 842 required lessees to recognize lease assets and lease liabilities on the balance sheet and required expanded disclosures about leasing arrangements. ASU 2016-02 was effective for fiscal years beginning after December 15, 2018 and interim periods in fiscal years beginning after December 15, 2018, with early adoption permitted. We adopted this standard with no impact since our facilities are leased from our chief executive officer on a month-to-month basis, and we have no significant equipment leases accounted for as operating leases. Other
recent accounting pronouncements issued by the FASB, the American Institute of Certified Public Accountants, and the SEC did not
or are not believed by management to have a material impact on the Company’s present or future financial statements.</t>
  </si>
  <si>
    <t>Summary of Significant Accounting Policies (Tables)</t>
  </si>
  <si>
    <t>Summary Of Significant Accounting Policies</t>
  </si>
  <si>
    <t>Schedule of estimated useful lives</t>
  </si>
  <si>
    <t>Depreciation is provided using the straight-line method for substantially all assets with estimated lives as follows:
Furniture
and fixtures 5-7
years
Leasehold
improvements Estimated
life of the asset as building is owned by Hamre and leased on a month to month basis
Vehicles 3-5
years
Equipment 5-7
years
Rental
equipment 5-7
years</t>
  </si>
  <si>
    <t>Inventory (Tables)</t>
  </si>
  <si>
    <t>Schedule of inventory</t>
  </si>
  <si>
    <t>Inventory
as of December 31, 2019 and 2018 consisted of the following:
2019 2018
Parts
and supplies $ 250,720 $ 168,106
Heavy
equipment 4,581,563 2,521,536
Inventory,
net $ 4,832,283 $ 2,689,642</t>
  </si>
  <si>
    <t>Property and Equipment (Tables)</t>
  </si>
  <si>
    <t>Schedule of property and equipment</t>
  </si>
  <si>
    <t xml:space="preserve">Property
and equipment includes assets held for internal use; as of December 31, 2019 and 2018, such consisted of the following:
2019 2018
Furniture
and fixtures $ 100,596 $ 74,768
Leasehold
improvements 467,188 410,072
Vehicles
and Equipment 1,483,701 1,147,353
2,051,485 1,632,193
Less
accumulated depreciation (871,691 ) (643,641 )
Property
and equipment, net $ 1,179,794 $ 988,552 </t>
  </si>
  <si>
    <t>Rental Equipment (Tables)</t>
  </si>
  <si>
    <t>Schedule of rental equipment</t>
  </si>
  <si>
    <t xml:space="preserve">Rental
equipment as of December 31, 2019 and 2018 consisted of the following:
2019 2018
Rental
equipment $ 6,974,953 $ 6,666,817
Less
accumulated depreciation (2,938,341 ) (1,987,695 )
Rental
equipment, net $ 4,036,612 $ 4,679,122 </t>
  </si>
  <si>
    <t>Notes Payable (Tables)</t>
  </si>
  <si>
    <t>Schedule of notes payable</t>
  </si>
  <si>
    <t xml:space="preserve">The
Company uses credit to finance the purchase of heavy equipment on a short-term and long-term basis and secured by specific pieces
of equipment. Notes payable as of December 31, 2019 and 2018, consisted of the following:
2019 2018
Payable
to insurance company; interest only, secured by cash surrender value of life insurance policy; no due date $ 158,535 $ 132,880
Note
Payable to finance company dated June 16, 2015; interest at 12.7% per annum; monthly principal and interest payments of $1,343;
due 60 months from issuance; secured by equipment; fully paid on March 28, 2019 — 20,863
Note
Payable to bank dated June 6, 2016; interest at 3.23% per annum; 60 monthly principal and interest payments of $2,655 and
one final payment for $14,500; due 61 months from issuance; secured by equipment; fully paid on March 28, 2019 — 87,349
Note
Payable to finance company dated July 29, 2016; interest at 6.25% per annum; monthly principal and interest payments of $899;
due 60 months from issuance; secured by equipment; fully paid on March 28, 2019 — 26,501
Note
Payable to finance company dated October 26, 2016; interest at 14.4% per annum; monthly principal and interest payments ranging
from $1,400 to $14,850; due 26 months from issuance; secured by equipment; fully paid on March 28, 2019 — 14,106
Note
Payable to finance company dated February 1, 2017; interest at 8.5% per annum; monthly principal and interest payments of
$4,546; due 24 months from issuance; secured by equipment; fully paid on March 28, 2019 — 4,514
Note
Payable to finance company dated June 9, 2017; interest at 25.7% per annum; monthly payments of $12,000; due 24 months from
issuance; secured by equipment; fully paid on March 28, 2019 — 87,086
Note
Payable to finance company dated October 26, 2017; interest at 7.8% per annum; monthly principal and interest payments of
$2,019; due 72 months from issuance; secured by equipment; fully paid March 28, 2019 — 98,580
Payable
to finance company; interest ranging from 7.80% to 9.04%; monthly payments of $97,090; due November 2021; secured by equipment;
fully paid March 28, 2019 — 2,217,699
Note
Payable to finance company dated November 22, 2017; monthly principal payments of $27,900; due 36 months from issuance; secured
by equipment; fully paid March 28, 2019 — 781,553
Note
Payable to finance company dated February 28, 2018; interest at 10% per annum; monthly principal and interest payments of
$2,800; due 60 months from issuance; secured by equipment; fully paid March 28, 2019 — 124,588
Notes
Payable to finance company dated June 6 and 25, 2018, and September 7 and 25, 2018, respectively; interest at 10% annum; monthly
principal and interest payments for four months at $625 then one at $63,125, for six months at $1,000 then one at $99,000,
three months at $1,900 then one at $191,000, four months at $1,400 then one at $141,400; secured by equipment; fully paid
March 28, 2019 — 252,500
Notes
Payable to finance company; interest ranging from 7.658% to 7.75%; one payment at $3,787 then 35 monthly payments of $13,588,
24 monthly payments of $5,260; secured by equipment; fully paid March 28, 2019 — 531,116
Note
Payable to finance company; interest at 7.49% annum; monthly principal and interest payments of $2,403; due 60 months from
issuance; secured by equipment; fully paid March 28, 2019 — 136,188
Note
Payable to finance company dated March 20, 2019; interest at 0.0% per annum; monthly payments of $5,000; due 12 months from
issuance; unsecured 15,000 —
Note
Payable to finance company dated June 17, 2019; interest at 2.90% per annum; monthly payments of $4,749.37; due 48 months
from issuance; secured by equipment 189,467 —
Note
Payable to finance company dated September 26, 2019; interest at 10.228% per annum; monthly payments of $4,383.09; due 60
months from issuance; secured by equipment 197,033 —
Note
Payable to finance company dated September 13, 2019; interest at 2.90% per annum; monthly payments of $3,422.31; due 48 months
from issuance; secured by equipment 142,689 —
Note
Payable to finance company dated September 18, 2019; interest at 10.52% per annum; monthly payments of $2,143; due 35 months
from issuance; secured by equipment 59,566 —
Note
Payable to finance company dated November 1, 2019; interest at 0.0% per annum; monthly payments of $3,000; due 52 months from
issuance, final payment of $12,000; secured by equipment 162,000 —
Note
Payable to finance company dated November 22, 2019; interest at 0.0% per annum; monthly payments of $933.60; due
24 months from issuance; secured by equipment 21,473 —
Other
notes payable — 97,328
Total 945,763 4,612,852
Less
current portion 386,528 296,618
Long-term
portion $ 559,235 $ 4,316,233 </t>
  </si>
  <si>
    <t>Schedule of aggregate future annual maturities of notes payable</t>
  </si>
  <si>
    <t xml:space="preserve">Aggregate
future annual maturities of notes payable as of December 31, 2019, are as follows:
Years
ending December 31:
2020 $ 386,528
2021 201,950
2022 188,207
2023 132,105
2024 36,973
$ 945,763 </t>
  </si>
  <si>
    <t>Revenues (Tables)</t>
  </si>
  <si>
    <t>Schedule of revenues and costs related to domestic and foreign sales of equipment</t>
  </si>
  <si>
    <t xml:space="preserve">During
the years ended December 31, 2019 and 2018, revenues and costs related to domestic and foreign sales of equipment are as follows:
2019 2018
Domestic Export Domestic Export
Equipment
Sales $ 9,779,901 $ 517,000 $ 6,085,040 $ 942,908
Less
Cost of Sales (9,103,696 ) (239,500 ) (4,948,450 ) (752,470 )
Gross
profit $ 676,205 $ 277,500 $ 1,136,590 $ 190,438 </t>
  </si>
  <si>
    <t>Schedule of future annual estimated rental revenues</t>
  </si>
  <si>
    <t xml:space="preserve">The
Company provides equipment for rental on a month-to-month basis and under terms which exceed one year. Future annual estimated
rental revenues as of December 31, 2019 are as follows:
Years
ending December 31:
2020 $ 2,542,975
2021 2,474,575
2022 1,713,175
$ 6,730,725 </t>
  </si>
  <si>
    <t>Income Taxes (Tables)</t>
  </si>
  <si>
    <t>Income Taxes Tables Abstract</t>
  </si>
  <si>
    <t>Schedule of income tax expense</t>
  </si>
  <si>
    <t xml:space="preserve">Income tax expense (benefit) reflected in the statements
of operations consisted of the following for the years ended December 31, 2019 and 2018:
2019 2018
Current tax expense:
Federal $ — $ 24,653
State 800 38,407
Total current tax expense 800 63,060
Deferred tax expense (benefit):
Federal (56,618 ) 250,056
State (19,527 ) 55,306
Total deferred tax expense (benefit) (76,145 ) 305,362
Total tax expense (benefit) $ (75,345 ) $ 368,422 </t>
  </si>
  <si>
    <t>Schedule of reconciliation of the differences between the effective and statutory income tax rates</t>
  </si>
  <si>
    <t>A reconciliation of the differences between the effective and statutory
income tax rates for years ended December 31, 2019 and 2018 is as follows:
2019 2018
Amount Percent Amount Percent
Federal statutory rates $ (34,784 ) (21.0 %) $ 263,343 21.0 %
State income taxes (11,595 ) (7.0 %) 87,781 7.0 %
Life insurance and meals 1,954 1.5 % 17,298 1.5 %
AMT Credit Carryover (6,604 ) (4.0 %) — —
True up (24,316 ) (15 %) — —
Income taxes \ Effective rate $ (75,345 ) (45.5 %) $ 368,422 29.5 %</t>
  </si>
  <si>
    <t>Schedule of components of deferred taxes</t>
  </si>
  <si>
    <t>As of December 31, 2019 and 2018, the significant
components of the deferred tax assets and liabilities are summarized below:
2019 2018
Deferred tax assets (liabilities)
Net operating loss carryforwards $ 564,125 $ 565,284
Reserves and allowances 81,966 93,404
Tax credits and other 40,203 45,637
Total deferred tax assets 686,294 704,325
Deferred tax liability - Depreciation (912,633 ) (1,006,005 )
Total deferred tax liabilities (912,633 ) (1,006,005 )
Net deferred tax liability $ (226,339 ) $ (301,680 )</t>
  </si>
  <si>
    <t>Fourth Quarter Adjustment (Tables)</t>
  </si>
  <si>
    <t>Schedule of fourth quarter adjustment</t>
  </si>
  <si>
    <t>The Company corrected the error
in the fourth quarter of 2019 to reduce Sales of Equipment and recorded the Venture Partner Liability.
Three Months ended Nine Months
Sales of Equipment and Other Revenues, as reported $ 2,724,589 $ 9,395,942
Adjustment (459,500 ) (459,500 )
Sales of Equipment and Other Revenues, as adjusted $ 2,265,089 $ 8,936,442
Joint Venture Liability, as reported $ — $ —
Adjustment 459,500 459,500
Joint Venture Liability, as adjusted $ 459,500 $ 459,500
Tax Provision (Benefit), as reported $ 209,791 $ 113,315
Tax Provision (Benefit), as adjusted $ 76,536 $ (24,153 )
Net Income, as reported $ 513,626 $ 255,040
Net Loss, as adjusted $ 187,381 $ (66,992 )</t>
  </si>
  <si>
    <t>Summary of Significant Accounting Policies (Details)</t>
  </si>
  <si>
    <t>Furniture and Fixtures [Member] | Minimum [Member]</t>
  </si>
  <si>
    <t>Estimated useful life of assets</t>
  </si>
  <si>
    <t>P5Y</t>
  </si>
  <si>
    <t>Furniture and Fixtures [Member] | Maximum [Member]</t>
  </si>
  <si>
    <t>P7Y</t>
  </si>
  <si>
    <t>Leasehold Improvements [Member]</t>
  </si>
  <si>
    <t>Estimated life of the asset as building is owned by Hamre and leased on a month to month basis</t>
  </si>
  <si>
    <t>Vehicles [Member] | Minimum [Member]</t>
  </si>
  <si>
    <t>P3Y</t>
  </si>
  <si>
    <t>Vehicles [Member] | Maximum [Member]</t>
  </si>
  <si>
    <t>Equipment [Member] | Minimum [Member]</t>
  </si>
  <si>
    <t>Equipment [Member] | Maximum [Member]</t>
  </si>
  <si>
    <t>Rental Equipment [Member] | Minimum [Member]</t>
  </si>
  <si>
    <t>Rental Equipment [Member] | Maximum [Member]</t>
  </si>
  <si>
    <t>Summary of Significant Accounting Policies (Details Narrative) - USD ($)</t>
  </si>
  <si>
    <t>May 01, 2020</t>
  </si>
  <si>
    <t>Apr. 21, 2020</t>
  </si>
  <si>
    <t>Working capital</t>
  </si>
  <si>
    <t>Description lines of credit</t>
  </si>
  <si>
    <t>One of our equipment lines of credit from $500,000 to $1,050,000.</t>
  </si>
  <si>
    <t>Allowance for doubtful accounts</t>
  </si>
  <si>
    <t>Interest rate</t>
  </si>
  <si>
    <t>3.75%</t>
  </si>
  <si>
    <t>Commercial Entities [Member] | Minimum [Member]</t>
  </si>
  <si>
    <t>Operating lease term</t>
  </si>
  <si>
    <t>1 year</t>
  </si>
  <si>
    <t>Commercial Entities [Member] | Maximum [Member]</t>
  </si>
  <si>
    <t>5 years</t>
  </si>
  <si>
    <t>Governmental Entities [Member]</t>
  </si>
  <si>
    <t>Operating lease, renewal term</t>
  </si>
  <si>
    <t>Governmental Entities [Member] | Minimum [Member]</t>
  </si>
  <si>
    <t>12 months</t>
  </si>
  <si>
    <t>Governmental Entities [Member] | Maximum [Member]</t>
  </si>
  <si>
    <t>24 months</t>
  </si>
  <si>
    <t>Customer Concentration [Member] | Accounts Receivable [Member]</t>
  </si>
  <si>
    <t>Description of concentrations</t>
  </si>
  <si>
    <t>At December 31, 2019, 65% of the accounts receivable was due from three customers and at December 31, 2018, 53% of the accounts receivable was due from three customers.</t>
  </si>
  <si>
    <t>Customer Concentration [Member] | Sales Revenue [Member]</t>
  </si>
  <si>
    <t>For the years ended December 31, 2019 and 2018, one customer accounted for 10% or more of sales at 12.74% and 11.16% respectively.</t>
  </si>
  <si>
    <t>Subsequent Event [Member]</t>
  </si>
  <si>
    <t>Payroll and utility expenses</t>
  </si>
  <si>
    <t>Forgiveness of debt percentage</t>
  </si>
  <si>
    <t>100.00%</t>
  </si>
  <si>
    <t>Subsequent Event [Member] | Small Business Administration [Member]</t>
  </si>
  <si>
    <t>Loan face amount</t>
  </si>
  <si>
    <t>Advance payament of loan</t>
  </si>
  <si>
    <t>Loan term</t>
  </si>
  <si>
    <t>30 years</t>
  </si>
  <si>
    <t>Payment terms</t>
  </si>
  <si>
    <t>first six (6) months of payments deferred</t>
  </si>
  <si>
    <t>Inventory (Details) - USD ($)</t>
  </si>
  <si>
    <t>Inventory [Line Items]</t>
  </si>
  <si>
    <t>Inventory, net</t>
  </si>
  <si>
    <t>Parts And Supplies [Member]</t>
  </si>
  <si>
    <t>Heavy Equipment [Member]</t>
  </si>
  <si>
    <t>Property and Equipment (Details) - USD ($)</t>
  </si>
  <si>
    <t>Total, at Cost</t>
  </si>
  <si>
    <t>Less accumulated depreciation</t>
  </si>
  <si>
    <t>Property and equipment, net</t>
  </si>
  <si>
    <t>Vehicles And Equipment [Member]</t>
  </si>
  <si>
    <t>Furniture And Fixtures [Member]</t>
  </si>
  <si>
    <t>Property and Equipment (Details Narrative) - USD ($)</t>
  </si>
  <si>
    <t>Depreciation expense</t>
  </si>
  <si>
    <t>Rental Equipment (Details) - USD ($)</t>
  </si>
  <si>
    <t>Rental equipment</t>
  </si>
  <si>
    <t>Rental equipment, net</t>
  </si>
  <si>
    <t>Rental Equipment (Details Narrative) - USD ($)</t>
  </si>
  <si>
    <t>Rental Equipment [Member]</t>
  </si>
  <si>
    <t>Loan Costs (Details Narrative) - Line of Credit [Member] - Finance Company [Member]</t>
  </si>
  <si>
    <t>Dec. 31, 2019USD ($)</t>
  </si>
  <si>
    <t>Loan costs</t>
  </si>
  <si>
    <t>Accumulated amortization of loan cost</t>
  </si>
  <si>
    <t>Lines of Credit (Details Narrative) - USD ($)</t>
  </si>
  <si>
    <t>1 Months Ended</t>
  </si>
  <si>
    <t>Mar. 31, 2019</t>
  </si>
  <si>
    <t>Line of credit, outstanding amount</t>
  </si>
  <si>
    <t>Line of Credit [Member] | Finance Company [Member]</t>
  </si>
  <si>
    <t>Line of credit maximum borrowing capacity</t>
  </si>
  <si>
    <t>Description of line of credit interest rate terms</t>
  </si>
  <si>
    <t>Interest free if paid within 180 days from the finance date. After the applicable free interest period, the interest calculates as follows; 30 day LIBOR plus 6.75% - rate after Free Period to Day 365; 30 day LIBOR plus 7.00% - Rate Day 366 to 720; 30 Day LIBOR plus 7.25% - Rate Day 721 to 1095; 30 Day LIBOR plus 12.00% - Matured Rate Day 1096 and above.</t>
  </si>
  <si>
    <t>Available for borrowing</t>
  </si>
  <si>
    <t>Interest expense</t>
  </si>
  <si>
    <t>Line of Credit for Borrowing and Refinancing [Member] | Finance Company [Member]</t>
  </si>
  <si>
    <t>Line of credit, expiration date</t>
  </si>
  <si>
    <t>Mar. 22,
		2022</t>
  </si>
  <si>
    <t>10.00%</t>
  </si>
  <si>
    <t>If the maximum balance is reached, the principal becomes payable at 1.25% of the outstanding principal balance per month.</t>
  </si>
  <si>
    <t>Collateral</t>
  </si>
  <si>
    <t>The line of credit is secured by substantially all the Company assets, other than those specifically secured by an existing agreement.</t>
  </si>
  <si>
    <t>Notes Payable (Details) - USD ($)</t>
  </si>
  <si>
    <t>Other notes payable</t>
  </si>
  <si>
    <t>Less current portion</t>
  </si>
  <si>
    <t>Long-term portion</t>
  </si>
  <si>
    <t>Secured Debt [Member]</t>
  </si>
  <si>
    <t>12.7% Note Payable Due on March 28, 2019 [Member]</t>
  </si>
  <si>
    <t>Issuance Date</t>
  </si>
  <si>
    <t>Jun. 16,
		2015</t>
  </si>
  <si>
    <t>Maturity date</t>
  </si>
  <si>
    <t>Mar. 28,
		2019</t>
  </si>
  <si>
    <t>Description of periodic payment due</t>
  </si>
  <si>
    <t>due 60 months</t>
  </si>
  <si>
    <t>Monthly principal and interest payments</t>
  </si>
  <si>
    <t>3.23% Note Payable Due on March 28, 2019 [Member]</t>
  </si>
  <si>
    <t>Jun. 6,
		2016</t>
  </si>
  <si>
    <t>due 61 months</t>
  </si>
  <si>
    <t>Final payment</t>
  </si>
  <si>
    <t>6.25% Note Payable Due on March 28, 2019 [Member]</t>
  </si>
  <si>
    <t>Jul. 29,
		2016</t>
  </si>
  <si>
    <t>14.4% Note Payable Due on March 28, 2019 [Member]</t>
  </si>
  <si>
    <t>Oct. 26,
		2016</t>
  </si>
  <si>
    <t>14.4% Note Payable Due on March 28, 2019 [Member] | Maximum [Member]</t>
  </si>
  <si>
    <t>14.4% Note Payable Due on March 28, 2019 [Member] | Minimum [Member]</t>
  </si>
  <si>
    <t>8.5% Note Payable Due on March 28, 2019 [Member]</t>
  </si>
  <si>
    <t>Feb. 1,
		2017</t>
  </si>
  <si>
    <t>25.7% Note Payable Due on March 28, 2019 [Member]</t>
  </si>
  <si>
    <t>Jun. 9,
		2017</t>
  </si>
  <si>
    <t>7.8% Note Payable Due on March 28, 2019 [Member]</t>
  </si>
  <si>
    <t>Nov. 30,
		2021</t>
  </si>
  <si>
    <t>7.80% to 9.04% Note Payable Due on March 28, 2019 [Member]</t>
  </si>
  <si>
    <t>Note Payable Due on March 28, 2019 [Member]</t>
  </si>
  <si>
    <t>Nov. 22,
		2017</t>
  </si>
  <si>
    <t>10% Note Payable Due on March 28, 2019 [Member]</t>
  </si>
  <si>
    <t>Feb. 28,
		2018</t>
  </si>
  <si>
    <t>Notes Payable Other Payables [Member]</t>
  </si>
  <si>
    <t>Jun. 6,
		2018</t>
  </si>
  <si>
    <t>Maturity description</t>
  </si>
  <si>
    <t>Four months at $625 then one at $63,125</t>
  </si>
  <si>
    <t>Jun. 25,
		2018</t>
  </si>
  <si>
    <t>Six months at $1,000 then one at   $99,000</t>
  </si>
  <si>
    <t>Sep. 7,
		2018</t>
  </si>
  <si>
    <t>Three months at $1,900 then one at   $191,000</t>
  </si>
  <si>
    <t>Sep. 25,
		2018</t>
  </si>
  <si>
    <t>Four months at $1,400 then one at   $141,400</t>
  </si>
  <si>
    <t>7.658% to 7.75% Note Payable Due on March 28, 2019 [Member]</t>
  </si>
  <si>
    <t>7.658% Note Payable Due on March 28, 2019 [Member]</t>
  </si>
  <si>
    <t>35 monthly payments of $13,588</t>
  </si>
  <si>
    <t>7.75% Note Payable Due on March 28, 2019 [Member]</t>
  </si>
  <si>
    <t>24 monthly payments of $5,260</t>
  </si>
  <si>
    <t>7.49% Note Payable Due on March 28, 2019 [Member]</t>
  </si>
  <si>
    <t>0.00% Note Payable [Member]</t>
  </si>
  <si>
    <t>Mar. 20,
		2019</t>
  </si>
  <si>
    <t>2.90% Note Payable [Member]</t>
  </si>
  <si>
    <t>Jun. 17,
		2019</t>
  </si>
  <si>
    <t>10.228% Note Payable [Member]</t>
  </si>
  <si>
    <t>Sep. 26,
		2019</t>
  </si>
  <si>
    <t>Sep. 13,
		2019</t>
  </si>
  <si>
    <t>10.52% Note Payable [Member]</t>
  </si>
  <si>
    <t>Sep. 18,
		2019</t>
  </si>
  <si>
    <t>Nov. 1,
		2019</t>
  </si>
  <si>
    <t>Nov. 22,
		2019</t>
  </si>
  <si>
    <t>Notes Payable (Details 1) - USD ($)</t>
  </si>
  <si>
    <t>2020</t>
  </si>
  <si>
    <t>2021</t>
  </si>
  <si>
    <t>2022</t>
  </si>
  <si>
    <t>2023</t>
  </si>
  <si>
    <t>2024</t>
  </si>
  <si>
    <t>Notes Payable (Details Narrative) - USD ($)</t>
  </si>
  <si>
    <t>Interest expense paid</t>
  </si>
  <si>
    <t>Notes Payable [Member]</t>
  </si>
  <si>
    <t>Related-Party Transactions (Details Narrative) - USD ($)</t>
  </si>
  <si>
    <t>24 Months Ended</t>
  </si>
  <si>
    <t>Dec. 31, 2020</t>
  </si>
  <si>
    <t>Notes payable</t>
  </si>
  <si>
    <t>Interest expenses</t>
  </si>
  <si>
    <t>Mr. Lee Hamre [Member] | Lease Agreement [Member] | Building and Real Property [Member]</t>
  </si>
  <si>
    <t>Lease term</t>
  </si>
  <si>
    <t>Monthly lease payable</t>
  </si>
  <si>
    <t>Lease expiration date</t>
  </si>
  <si>
    <t>Dec. 1,
		2017</t>
  </si>
  <si>
    <t>Rental expense</t>
  </si>
  <si>
    <t>Director [Member] | Two Notes Payable [Member]</t>
  </si>
  <si>
    <t>Debt collateral</t>
  </si>
  <si>
    <t>The notes are secured by the equipment.</t>
  </si>
  <si>
    <t>Brokerage expenses</t>
  </si>
  <si>
    <t>10% Unsecured Notes Payable [Member] | Mr. Lee Hamre [Member]</t>
  </si>
  <si>
    <t>Repayment of note payable</t>
  </si>
  <si>
    <t>Joint Venture (Details Narrative) - Joint Venture [Member] - Agreement [Member]</t>
  </si>
  <si>
    <t>Dec. 31, 2019USD ($)Machine</t>
  </si>
  <si>
    <t>Number of machines purchase | Machine</t>
  </si>
  <si>
    <t>Closing terminal Seattle WA</t>
  </si>
  <si>
    <t>Received from acquisition of the equipment</t>
  </si>
  <si>
    <t>Repaid for equipment sold</t>
  </si>
  <si>
    <t>Remitted joint venture profit</t>
  </si>
  <si>
    <t>Amount due to the collaborator</t>
  </si>
  <si>
    <t>Stockholders' Equity (Details Narrative) - $ / shares</t>
  </si>
  <si>
    <t>Preferred stock, authorized</t>
  </si>
  <si>
    <t>Preferred stock, par value (in dollars per share)</t>
  </si>
  <si>
    <t>Common stock, authorized</t>
  </si>
  <si>
    <t>Common stock, par value (in dollars per share)</t>
  </si>
  <si>
    <t>Common stock, issued</t>
  </si>
  <si>
    <t>Common stock, outstanding</t>
  </si>
  <si>
    <t>Revenues (Details) - USD ($)</t>
  </si>
  <si>
    <t>Less Cost of Sales</t>
  </si>
  <si>
    <t>Gross profit</t>
  </si>
  <si>
    <t>Domestic [Member]</t>
  </si>
  <si>
    <t>Equipment Sales</t>
  </si>
  <si>
    <t>Export [Member]</t>
  </si>
  <si>
    <t>Revenues (Details 1)</t>
  </si>
  <si>
    <t>Future annual estimated rental revenues</t>
  </si>
  <si>
    <t>Income Taxes (Details) - USD ($)</t>
  </si>
  <si>
    <t>3 Months Ended</t>
  </si>
  <si>
    <t>9 Months Ended</t>
  </si>
  <si>
    <t>Sep. 30, 2019</t>
  </si>
  <si>
    <t>Current tax expense:</t>
  </si>
  <si>
    <t>Federal</t>
  </si>
  <si>
    <t>State</t>
  </si>
  <si>
    <t>Total current tax expense</t>
  </si>
  <si>
    <t>Deferred tax expense (benefit):</t>
  </si>
  <si>
    <t>Total deferred tax expense (benefit)</t>
  </si>
  <si>
    <t>Total tax expense (benefit)</t>
  </si>
  <si>
    <t>Income Taxes (Details 1) - USD ($)</t>
  </si>
  <si>
    <t>Effective Income Tax Rate Reconciliation, Amount</t>
  </si>
  <si>
    <t>Federal statutory rates</t>
  </si>
  <si>
    <t>State income taxes</t>
  </si>
  <si>
    <t>Life insurance and meals</t>
  </si>
  <si>
    <t>AMT Credit Carryover</t>
  </si>
  <si>
    <t>True up</t>
  </si>
  <si>
    <t>Income taxes \ Effective rate</t>
  </si>
  <si>
    <t>Effective Income Tax Rate Reconciliation, Percent</t>
  </si>
  <si>
    <t>(21.00%)</t>
  </si>
  <si>
    <t>21.00%</t>
  </si>
  <si>
    <t>(7.00%)</t>
  </si>
  <si>
    <t>7.00%</t>
  </si>
  <si>
    <t>1.50%</t>
  </si>
  <si>
    <t>(4.00%)</t>
  </si>
  <si>
    <t>(15.00%)</t>
  </si>
  <si>
    <t>(45.50%)</t>
  </si>
  <si>
    <t>29.50%</t>
  </si>
  <si>
    <t>Income Taxes (Details 2) - USD ($)</t>
  </si>
  <si>
    <t>Deferred tax assets (liabilities)</t>
  </si>
  <si>
    <t>Net operating loss carryforwards</t>
  </si>
  <si>
    <t>Reserves and allowances</t>
  </si>
  <si>
    <t>Tax credits and other</t>
  </si>
  <si>
    <t>Total deferred tax assets</t>
  </si>
  <si>
    <t>Deferred tax liability - Depreciation</t>
  </si>
  <si>
    <t>Total deferred tax liabilities</t>
  </si>
  <si>
    <t>Net deferred tax liability</t>
  </si>
  <si>
    <t>Income Taxes (Details Narrative) - USD ($)</t>
  </si>
  <si>
    <t>Federal [Member]</t>
  </si>
  <si>
    <t>Limitation on use</t>
  </si>
  <si>
    <t>Begin to expire in 2029.</t>
  </si>
  <si>
    <t>Fourth Quarter Adjustment (Details) - USD ($)</t>
  </si>
  <si>
    <t>Sales of Equipment and Other Revenues</t>
  </si>
  <si>
    <t>Tax Provision (Benefit)</t>
  </si>
  <si>
    <t>Previously Reported [Member]</t>
  </si>
  <si>
    <t>Adjustment [Member]</t>
  </si>
  <si>
    <t>Fourth Quarter Adjustment (Details Narrative) - USD ($)</t>
  </si>
  <si>
    <t>Liability of joint venture</t>
  </si>
  <si>
    <t>Subsequent Events (Details Narrative) - Subsequent Event [Member] - USD ($)</t>
  </si>
  <si>
    <t>May 06, 2020</t>
  </si>
  <si>
    <t>May 22, 2020</t>
  </si>
  <si>
    <t>Deposit amount</t>
  </si>
  <si>
    <t>Paycheck protection program loan</t>
  </si>
  <si>
    <t>Line of Credit [Member]</t>
  </si>
  <si>
    <t>Line of Credit [Member] | Maximum [Member]</t>
  </si>
  <si>
    <t>Small Business Administration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0"/>
    <col customWidth="1" max="2" min="2" width="41"/>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30</v>
      </c>
    </row>
    <row r="17" spans="1:4">
      <c r="A17" s="4" t="s">
        <v>31</v>
      </c>
      <c r="B17" s="4" t="s">
        <v>30</v>
      </c>
    </row>
    <row r="18" spans="1:4">
      <c r="A18" s="4" t="s">
        <v>32</v>
      </c>
      <c r="B18" s="4" t="s">
        <v>19</v>
      </c>
    </row>
    <row r="19" spans="1:4">
      <c r="A19" s="4" t="s">
        <v>33</v>
      </c>
      <c r="B19" s="4" t="s">
        <v>34</v>
      </c>
    </row>
    <row r="20" spans="1:4">
      <c r="A20" s="4" t="s">
        <v>35</v>
      </c>
      <c r="B20" s="4" t="s">
        <v>36</v>
      </c>
    </row>
    <row r="21" spans="1:4">
      <c r="A21" s="4" t="s">
        <v>37</v>
      </c>
      <c r="B21" s="4" t="s">
        <v>36</v>
      </c>
    </row>
    <row r="22" spans="1:4">
      <c r="A22" s="4" t="s">
        <v>38</v>
      </c>
      <c r="B22" s="4" t="s">
        <v>19</v>
      </c>
    </row>
    <row r="23" spans="1:4">
      <c r="A23" s="4" t="s">
        <v>39</v>
      </c>
      <c r="D23" s="5" t="n">
        <v>6780743</v>
      </c>
    </row>
    <row r="24" spans="1:4">
      <c r="A24" s="4" t="s">
        <v>40</v>
      </c>
      <c r="C24" s="6" t="n">
        <v>753415879</v>
      </c>
    </row>
    <row r="25" spans="1:4">
      <c r="A25" s="4" t="s">
        <v>41</v>
      </c>
      <c r="B25" s="4" t="s">
        <v>42</v>
      </c>
    </row>
    <row r="26" spans="1:4">
      <c r="A26" s="4" t="s">
        <v>43</v>
      </c>
      <c r="B26" s="4" t="s">
        <v>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v>
      </c>
      <c r="B1" s="2" t="s">
        <v>2</v>
      </c>
      <c r="C1" s="2" t="s">
        <v>46</v>
      </c>
    </row>
    <row r="2" spans="1:3">
      <c r="A2" s="3" t="s">
        <v>47</v>
      </c>
    </row>
    <row r="3" spans="1:3">
      <c r="A3" s="4" t="s">
        <v>48</v>
      </c>
      <c r="B3" s="5" t="n">
        <v>114504</v>
      </c>
      <c r="C3" s="5" t="n">
        <v>197752</v>
      </c>
    </row>
    <row r="4" spans="1:3">
      <c r="A4" s="4" t="s">
        <v>49</v>
      </c>
      <c r="B4" s="6" t="n">
        <v>589710</v>
      </c>
      <c r="C4" s="6" t="n">
        <v>631805</v>
      </c>
    </row>
    <row r="5" spans="1:3">
      <c r="A5" s="4" t="s">
        <v>50</v>
      </c>
      <c r="B5" s="6" t="n">
        <v>4832283</v>
      </c>
      <c r="C5" s="6" t="n">
        <v>2689642</v>
      </c>
    </row>
    <row r="6" spans="1:3">
      <c r="A6" s="4" t="s">
        <v>51</v>
      </c>
      <c r="B6" s="6" t="n">
        <v>206945</v>
      </c>
      <c r="C6" s="6" t="n">
        <v>289060</v>
      </c>
    </row>
    <row r="7" spans="1:3">
      <c r="A7" s="4" t="s">
        <v>52</v>
      </c>
      <c r="B7" s="6" t="n">
        <v>5743442</v>
      </c>
      <c r="C7" s="6" t="n">
        <v>3808259</v>
      </c>
    </row>
    <row r="8" spans="1:3">
      <c r="A8" s="3" t="s">
        <v>53</v>
      </c>
    </row>
    <row r="9" spans="1:3">
      <c r="A9" s="4" t="s">
        <v>54</v>
      </c>
      <c r="B9" s="6" t="n">
        <v>1179794</v>
      </c>
      <c r="C9" s="6" t="n">
        <v>988552</v>
      </c>
    </row>
    <row r="10" spans="1:3">
      <c r="A10" s="4" t="s">
        <v>55</v>
      </c>
      <c r="B10" s="6" t="n">
        <v>4036612</v>
      </c>
      <c r="C10" s="6" t="n">
        <v>4679122</v>
      </c>
    </row>
    <row r="11" spans="1:3">
      <c r="A11" s="4" t="s">
        <v>56</v>
      </c>
      <c r="B11" s="6" t="n">
        <v>489562</v>
      </c>
      <c r="C11" s="6" t="n">
        <v>234074</v>
      </c>
    </row>
    <row r="12" spans="1:3">
      <c r="A12" s="4" t="s">
        <v>57</v>
      </c>
      <c r="B12" s="6" t="n">
        <v>5705968</v>
      </c>
      <c r="C12" s="6" t="n">
        <v>5901748</v>
      </c>
    </row>
    <row r="13" spans="1:3">
      <c r="A13" s="4" t="s">
        <v>58</v>
      </c>
      <c r="B13" s="6" t="n">
        <v>11449410</v>
      </c>
      <c r="C13" s="6" t="n">
        <v>9710007</v>
      </c>
    </row>
    <row r="14" spans="1:3">
      <c r="A14" s="3" t="s">
        <v>59</v>
      </c>
    </row>
    <row r="15" spans="1:3">
      <c r="A15" s="4" t="s">
        <v>60</v>
      </c>
      <c r="B15" s="6" t="n">
        <v>531806</v>
      </c>
      <c r="C15" s="6" t="n">
        <v>1309032</v>
      </c>
    </row>
    <row r="16" spans="1:3">
      <c r="A16" s="4" t="s">
        <v>61</v>
      </c>
      <c r="B16" s="6" t="n">
        <v>79787</v>
      </c>
      <c r="C16" s="6" t="n">
        <v>118291</v>
      </c>
    </row>
    <row r="17" spans="1:3">
      <c r="A17" s="4" t="s">
        <v>62</v>
      </c>
      <c r="B17" s="6" t="n">
        <v>459500</v>
      </c>
      <c r="C17" s="4" t="s">
        <v>63</v>
      </c>
    </row>
    <row r="18" spans="1:3">
      <c r="A18" s="4" t="s">
        <v>64</v>
      </c>
      <c r="B18" s="6" t="n">
        <v>408033</v>
      </c>
      <c r="C18" s="4" t="s">
        <v>63</v>
      </c>
    </row>
    <row r="19" spans="1:3">
      <c r="A19" s="4" t="s">
        <v>65</v>
      </c>
      <c r="B19" s="6" t="n">
        <v>386528</v>
      </c>
      <c r="C19" s="6" t="n">
        <v>296618</v>
      </c>
    </row>
    <row r="20" spans="1:3">
      <c r="A20" s="4" t="s">
        <v>66</v>
      </c>
      <c r="B20" s="6" t="n">
        <v>1865654</v>
      </c>
      <c r="C20" s="6" t="n">
        <v>1723941</v>
      </c>
    </row>
    <row r="21" spans="1:3">
      <c r="A21" s="3" t="s">
        <v>67</v>
      </c>
    </row>
    <row r="22" spans="1:3">
      <c r="A22" s="4" t="s">
        <v>68</v>
      </c>
      <c r="B22" s="6" t="n">
        <v>226339</v>
      </c>
      <c r="C22" s="6" t="n">
        <v>301680</v>
      </c>
    </row>
    <row r="23" spans="1:3">
      <c r="A23" s="4" t="s">
        <v>69</v>
      </c>
      <c r="B23" s="6" t="n">
        <v>334794</v>
      </c>
      <c r="C23" s="6" t="n">
        <v>353643</v>
      </c>
    </row>
    <row r="24" spans="1:3">
      <c r="A24" s="4" t="s">
        <v>70</v>
      </c>
      <c r="B24" s="6" t="n">
        <v>559235</v>
      </c>
      <c r="C24" s="6" t="n">
        <v>4316233</v>
      </c>
    </row>
    <row r="25" spans="1:3">
      <c r="A25" s="4" t="s">
        <v>64</v>
      </c>
      <c r="B25" s="6" t="n">
        <v>6313628</v>
      </c>
      <c r="C25" s="6" t="n">
        <v>774456</v>
      </c>
    </row>
    <row r="26" spans="1:3">
      <c r="A26" s="4" t="s">
        <v>71</v>
      </c>
      <c r="B26" s="6" t="n">
        <v>7433996</v>
      </c>
      <c r="C26" s="6" t="n">
        <v>5746012</v>
      </c>
    </row>
    <row r="27" spans="1:3">
      <c r="A27" s="4" t="s">
        <v>72</v>
      </c>
      <c r="B27" s="6" t="n">
        <v>9299650</v>
      </c>
      <c r="C27" s="6" t="n">
        <v>7469953</v>
      </c>
    </row>
    <row r="28" spans="1:3">
      <c r="A28" s="4" t="s">
        <v>73</v>
      </c>
      <c r="B28" s="4" t="s">
        <v>63</v>
      </c>
      <c r="C28" s="4" t="s">
        <v>63</v>
      </c>
    </row>
    <row r="29" spans="1:3">
      <c r="A29" s="3" t="s">
        <v>74</v>
      </c>
    </row>
    <row r="30" spans="1:3">
      <c r="A30" s="4" t="s">
        <v>75</v>
      </c>
      <c r="B30" s="4" t="s">
        <v>63</v>
      </c>
      <c r="C30" s="4" t="s">
        <v>63</v>
      </c>
    </row>
    <row r="31" spans="1:3">
      <c r="A31" s="4" t="s">
        <v>76</v>
      </c>
      <c r="B31" s="6" t="n">
        <v>753416</v>
      </c>
      <c r="C31" s="6" t="n">
        <v>753416</v>
      </c>
    </row>
    <row r="32" spans="1:3">
      <c r="A32" s="4" t="s">
        <v>77</v>
      </c>
      <c r="B32" s="6" t="n">
        <v>20781087</v>
      </c>
      <c r="C32" s="6" t="n">
        <v>20785924</v>
      </c>
    </row>
    <row r="33" spans="1:3">
      <c r="A33" s="4" t="s">
        <v>78</v>
      </c>
      <c r="B33" s="4" t="s">
        <v>63</v>
      </c>
      <c r="C33" s="6" t="n">
        <v>-4837</v>
      </c>
    </row>
    <row r="34" spans="1:3">
      <c r="A34" s="4" t="s">
        <v>79</v>
      </c>
      <c r="B34" s="6" t="n">
        <v>-19384743</v>
      </c>
      <c r="C34" s="6" t="n">
        <v>-19294449</v>
      </c>
    </row>
    <row r="35" spans="1:3">
      <c r="A35" s="4" t="s">
        <v>80</v>
      </c>
      <c r="B35" s="6" t="n">
        <v>2149760</v>
      </c>
      <c r="C35" s="6" t="n">
        <v>2240054</v>
      </c>
    </row>
    <row r="36" spans="1:3">
      <c r="A36" s="4" t="s">
        <v>81</v>
      </c>
      <c r="B36" s="5" t="n">
        <v>11449410</v>
      </c>
      <c r="C36" s="5" t="n">
        <v>97100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2</v>
      </c>
      <c r="B1" s="2" t="s">
        <v>1</v>
      </c>
    </row>
    <row r="2" spans="1:2">
      <c r="B2" s="2" t="s">
        <v>2</v>
      </c>
    </row>
    <row r="3" spans="1:2">
      <c r="A3" s="3" t="s">
        <v>202</v>
      </c>
    </row>
    <row r="4" spans="1:2">
      <c r="A4" s="4" t="s">
        <v>16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71</v>
      </c>
    </row>
    <row r="4" spans="1:2">
      <c r="A4" s="4" t="s">
        <v>210</v>
      </c>
      <c r="B4" s="4" t="s">
        <v>211</v>
      </c>
    </row>
    <row r="5" spans="1:2">
      <c r="A5" s="4" t="s">
        <v>212</v>
      </c>
      <c r="B5" s="4" t="s">
        <v>213</v>
      </c>
    </row>
    <row r="6" spans="1:2">
      <c r="A6" s="4" t="s">
        <v>214</v>
      </c>
      <c r="B6" s="4" t="s">
        <v>215</v>
      </c>
    </row>
    <row r="7" spans="1:2">
      <c r="A7" s="4" t="s">
        <v>216</v>
      </c>
      <c r="B7" s="4" t="s">
        <v>217</v>
      </c>
    </row>
    <row r="8" spans="1:2">
      <c r="A8" s="4" t="s">
        <v>48</v>
      </c>
      <c r="B8" s="4" t="s">
        <v>218</v>
      </c>
    </row>
    <row r="9" spans="1:2">
      <c r="A9" s="4" t="s">
        <v>143</v>
      </c>
      <c r="B9" s="4" t="s">
        <v>219</v>
      </c>
    </row>
    <row r="10" spans="1:2">
      <c r="A10" s="4" t="s">
        <v>50</v>
      </c>
      <c r="B10" s="4" t="s">
        <v>220</v>
      </c>
    </row>
    <row r="11" spans="1:2">
      <c r="A11" s="4" t="s">
        <v>221</v>
      </c>
      <c r="B11" s="4" t="s">
        <v>222</v>
      </c>
    </row>
    <row r="12" spans="1:2">
      <c r="A12" s="4" t="s">
        <v>56</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162</v>
      </c>
      <c r="B17" s="4" t="s">
        <v>232</v>
      </c>
    </row>
    <row r="18" spans="1:2">
      <c r="A18" s="4" t="s">
        <v>233</v>
      </c>
      <c r="B18" s="4" t="s">
        <v>234</v>
      </c>
    </row>
    <row r="19" spans="1:2">
      <c r="A19" s="4" t="s">
        <v>235</v>
      </c>
      <c r="B19" s="4" t="s">
        <v>236</v>
      </c>
    </row>
    <row r="20" spans="1:2">
      <c r="A20" s="4" t="s">
        <v>237</v>
      </c>
      <c r="B20"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173</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176</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179</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2</v>
      </c>
      <c r="B1" s="2" t="s">
        <v>1</v>
      </c>
    </row>
    <row r="2" spans="1:2">
      <c r="B2" s="2" t="s">
        <v>2</v>
      </c>
    </row>
    <row r="3" spans="1:2">
      <c r="A3" s="3" t="s">
        <v>18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0</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2</v>
      </c>
      <c r="B1" s="2" t="s">
        <v>2</v>
      </c>
      <c r="C1" s="2" t="s">
        <v>46</v>
      </c>
    </row>
    <row r="2" spans="1:3">
      <c r="A2" s="3" t="s">
        <v>83</v>
      </c>
    </row>
    <row r="3" spans="1:3">
      <c r="A3" s="4" t="s">
        <v>84</v>
      </c>
      <c r="B3" s="7" t="n">
        <v>0.001</v>
      </c>
      <c r="C3" s="7" t="n">
        <v>0.001</v>
      </c>
    </row>
    <row r="4" spans="1:3">
      <c r="A4" s="4" t="s">
        <v>85</v>
      </c>
      <c r="B4" s="6" t="n">
        <v>5000000</v>
      </c>
      <c r="C4" s="6" t="n">
        <v>5000000</v>
      </c>
    </row>
    <row r="5" spans="1:3">
      <c r="A5" s="4" t="s">
        <v>86</v>
      </c>
      <c r="B5" s="6" t="n">
        <v>0</v>
      </c>
      <c r="C5" s="6" t="n">
        <v>0</v>
      </c>
    </row>
    <row r="6" spans="1:3">
      <c r="A6" s="4" t="s">
        <v>87</v>
      </c>
      <c r="B6" s="6" t="n">
        <v>0</v>
      </c>
      <c r="C6" s="6" t="n">
        <v>0</v>
      </c>
    </row>
    <row r="7" spans="1:3">
      <c r="A7" s="4" t="s">
        <v>88</v>
      </c>
      <c r="B7" s="7" t="n">
        <v>0.001</v>
      </c>
      <c r="C7" s="7" t="n">
        <v>0.001</v>
      </c>
    </row>
    <row r="8" spans="1:3">
      <c r="A8" s="4" t="s">
        <v>89</v>
      </c>
      <c r="B8" s="6" t="n">
        <v>1000000000</v>
      </c>
      <c r="C8" s="6" t="n">
        <v>1000000000</v>
      </c>
    </row>
    <row r="9" spans="1:3">
      <c r="A9" s="4" t="s">
        <v>90</v>
      </c>
      <c r="B9" s="6" t="n">
        <v>753415879</v>
      </c>
      <c r="C9" s="6" t="n">
        <v>753415879</v>
      </c>
    </row>
    <row r="10" spans="1:3">
      <c r="A10" s="4" t="s">
        <v>91</v>
      </c>
      <c r="B10" s="6" t="n">
        <v>753415879</v>
      </c>
      <c r="C10" s="6" t="n">
        <v>7534158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204</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4" t="s">
        <v>274</v>
      </c>
    </row>
    <row r="4" spans="1:2">
      <c r="A4" s="4" t="s">
        <v>275</v>
      </c>
      <c r="B4" s="4" t="s">
        <v>276</v>
      </c>
    </row>
    <row r="5" spans="1:2">
      <c r="A5" s="4" t="s">
        <v>277</v>
      </c>
    </row>
    <row r="6" spans="1:2">
      <c r="A6" s="4" t="s">
        <v>275</v>
      </c>
      <c r="B6" s="4" t="s">
        <v>278</v>
      </c>
    </row>
    <row r="7" spans="1:2">
      <c r="A7" s="4" t="s">
        <v>279</v>
      </c>
    </row>
    <row r="8" spans="1:2">
      <c r="A8" s="4" t="s">
        <v>275</v>
      </c>
      <c r="B8" s="4" t="s">
        <v>280</v>
      </c>
    </row>
    <row r="9" spans="1:2">
      <c r="A9" s="4" t="s">
        <v>281</v>
      </c>
    </row>
    <row r="10" spans="1:2">
      <c r="A10" s="4" t="s">
        <v>275</v>
      </c>
      <c r="B10" s="4" t="s">
        <v>282</v>
      </c>
    </row>
    <row r="11" spans="1:2">
      <c r="A11" s="4" t="s">
        <v>283</v>
      </c>
    </row>
    <row r="12" spans="1:2">
      <c r="A12" s="4" t="s">
        <v>275</v>
      </c>
      <c r="B12" s="4" t="s">
        <v>276</v>
      </c>
    </row>
    <row r="13" spans="1:2">
      <c r="A13" s="4" t="s">
        <v>284</v>
      </c>
    </row>
    <row r="14" spans="1:2">
      <c r="A14" s="4" t="s">
        <v>275</v>
      </c>
      <c r="B14" s="4" t="s">
        <v>276</v>
      </c>
    </row>
    <row r="15" spans="1:2">
      <c r="A15" s="4" t="s">
        <v>285</v>
      </c>
    </row>
    <row r="16" spans="1:2">
      <c r="A16" s="4" t="s">
        <v>275</v>
      </c>
      <c r="B16" s="4" t="s">
        <v>278</v>
      </c>
    </row>
    <row r="17" spans="1:2">
      <c r="A17" s="4" t="s">
        <v>286</v>
      </c>
    </row>
    <row r="18" spans="1:2">
      <c r="A18" s="4" t="s">
        <v>275</v>
      </c>
      <c r="B18" s="4" t="s">
        <v>276</v>
      </c>
    </row>
    <row r="19" spans="1:2">
      <c r="A19" s="4" t="s">
        <v>287</v>
      </c>
    </row>
    <row r="20" spans="1:2">
      <c r="A20" s="4" t="s">
        <v>275</v>
      </c>
      <c r="B20"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3"/>
    <col customWidth="1" max="2" min="2" width="13"/>
    <col customWidth="1" max="3" min="3" width="42"/>
    <col customWidth="1" max="4" min="4" width="80"/>
    <col customWidth="1" max="5" min="5" width="14"/>
  </cols>
  <sheetData>
    <row r="1" spans="1:5">
      <c r="A1" s="1" t="s">
        <v>288</v>
      </c>
      <c r="B1" s="2" t="s">
        <v>289</v>
      </c>
      <c r="C1" s="2" t="s">
        <v>290</v>
      </c>
      <c r="D1" s="2" t="s">
        <v>2</v>
      </c>
      <c r="E1" s="2" t="s">
        <v>46</v>
      </c>
    </row>
    <row r="2" spans="1:5">
      <c r="A2" s="4" t="s">
        <v>291</v>
      </c>
      <c r="D2" s="5" t="n">
        <v>3800000</v>
      </c>
    </row>
    <row r="3" spans="1:5">
      <c r="A3" s="4" t="s">
        <v>292</v>
      </c>
      <c r="D3" s="4" t="s">
        <v>293</v>
      </c>
    </row>
    <row r="4" spans="1:5">
      <c r="A4" s="4" t="s">
        <v>294</v>
      </c>
      <c r="D4" s="5" t="n">
        <v>28000</v>
      </c>
      <c r="E4" s="5" t="n">
        <v>87000</v>
      </c>
    </row>
    <row r="5" spans="1:5">
      <c r="A5" s="4" t="s">
        <v>295</v>
      </c>
      <c r="D5" s="4" t="s">
        <v>296</v>
      </c>
    </row>
    <row r="6" spans="1:5">
      <c r="A6" s="4" t="s">
        <v>297</v>
      </c>
    </row>
    <row r="7" spans="1:5">
      <c r="A7" s="4" t="s">
        <v>298</v>
      </c>
      <c r="D7" s="4" t="s">
        <v>299</v>
      </c>
    </row>
    <row r="8" spans="1:5">
      <c r="A8" s="4" t="s">
        <v>300</v>
      </c>
    </row>
    <row r="9" spans="1:5">
      <c r="A9" s="4" t="s">
        <v>298</v>
      </c>
      <c r="D9" s="4" t="s">
        <v>301</v>
      </c>
    </row>
    <row r="10" spans="1:5">
      <c r="A10" s="4" t="s">
        <v>302</v>
      </c>
    </row>
    <row r="11" spans="1:5">
      <c r="A11" s="4" t="s">
        <v>303</v>
      </c>
      <c r="D11" s="4" t="s">
        <v>301</v>
      </c>
    </row>
    <row r="12" spans="1:5">
      <c r="A12" s="4" t="s">
        <v>304</v>
      </c>
    </row>
    <row r="13" spans="1:5">
      <c r="A13" s="4" t="s">
        <v>298</v>
      </c>
      <c r="D13" s="4" t="s">
        <v>305</v>
      </c>
    </row>
    <row r="14" spans="1:5">
      <c r="A14" s="4" t="s">
        <v>306</v>
      </c>
    </row>
    <row r="15" spans="1:5">
      <c r="A15" s="4" t="s">
        <v>298</v>
      </c>
      <c r="D15" s="4" t="s">
        <v>307</v>
      </c>
    </row>
    <row r="16" spans="1:5">
      <c r="A16" s="4" t="s">
        <v>308</v>
      </c>
    </row>
    <row r="17" spans="1:5">
      <c r="A17" s="4" t="s">
        <v>309</v>
      </c>
      <c r="D17" s="4" t="s">
        <v>310</v>
      </c>
    </row>
    <row r="18" spans="1:5">
      <c r="A18" s="4" t="s">
        <v>311</v>
      </c>
    </row>
    <row r="19" spans="1:5">
      <c r="A19" s="4" t="s">
        <v>309</v>
      </c>
      <c r="D19" s="4" t="s">
        <v>312</v>
      </c>
    </row>
    <row r="20" spans="1:5">
      <c r="A20" s="4" t="s">
        <v>313</v>
      </c>
    </row>
    <row r="21" spans="1:5">
      <c r="A21" s="4" t="s">
        <v>314</v>
      </c>
      <c r="B21" s="5" t="n">
        <v>228442</v>
      </c>
    </row>
    <row r="22" spans="1:5">
      <c r="A22" s="4" t="s">
        <v>315</v>
      </c>
      <c r="B22" s="4" t="s">
        <v>316</v>
      </c>
    </row>
    <row r="23" spans="1:5">
      <c r="A23" s="4" t="s">
        <v>317</v>
      </c>
    </row>
    <row r="24" spans="1:5">
      <c r="A24" s="4" t="s">
        <v>318</v>
      </c>
      <c r="C24" s="5" t="n">
        <v>2000000</v>
      </c>
    </row>
    <row r="25" spans="1:5">
      <c r="A25" s="4" t="s">
        <v>319</v>
      </c>
      <c r="C25" s="5" t="n">
        <v>10000</v>
      </c>
    </row>
    <row r="26" spans="1:5">
      <c r="A26" s="4" t="s">
        <v>295</v>
      </c>
      <c r="C26" s="4" t="s">
        <v>296</v>
      </c>
    </row>
    <row r="27" spans="1:5">
      <c r="A27" s="4" t="s">
        <v>320</v>
      </c>
      <c r="C27" s="4" t="s">
        <v>321</v>
      </c>
    </row>
    <row r="28" spans="1:5">
      <c r="A28" s="4" t="s">
        <v>322</v>
      </c>
      <c r="C28" s="4" t="s">
        <v>32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24</v>
      </c>
      <c r="B1" s="2" t="s">
        <v>2</v>
      </c>
      <c r="C1" s="2" t="s">
        <v>46</v>
      </c>
    </row>
    <row r="2" spans="1:3">
      <c r="A2" s="3" t="s">
        <v>325</v>
      </c>
    </row>
    <row r="3" spans="1:3">
      <c r="A3" s="4" t="s">
        <v>326</v>
      </c>
      <c r="B3" s="5" t="n">
        <v>4832283</v>
      </c>
      <c r="C3" s="5" t="n">
        <v>2689642</v>
      </c>
    </row>
    <row r="4" spans="1:3">
      <c r="A4" s="4" t="s">
        <v>327</v>
      </c>
    </row>
    <row r="5" spans="1:3">
      <c r="A5" s="3" t="s">
        <v>325</v>
      </c>
    </row>
    <row r="6" spans="1:3">
      <c r="A6" s="4" t="s">
        <v>326</v>
      </c>
      <c r="B6" s="6" t="n">
        <v>250720</v>
      </c>
      <c r="C6" s="6" t="n">
        <v>168106</v>
      </c>
    </row>
    <row r="7" spans="1:3">
      <c r="A7" s="4" t="s">
        <v>328</v>
      </c>
    </row>
    <row r="8" spans="1:3">
      <c r="A8" s="3" t="s">
        <v>325</v>
      </c>
    </row>
    <row r="9" spans="1:3">
      <c r="A9" s="4" t="s">
        <v>326</v>
      </c>
      <c r="B9" s="5" t="n">
        <v>4581563</v>
      </c>
      <c r="C9" s="5" t="n">
        <v>25215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29</v>
      </c>
      <c r="B1" s="2" t="s">
        <v>2</v>
      </c>
      <c r="C1" s="2" t="s">
        <v>46</v>
      </c>
    </row>
    <row r="2" spans="1:3">
      <c r="A2" s="4" t="s">
        <v>330</v>
      </c>
      <c r="B2" s="5" t="n">
        <v>2051485</v>
      </c>
      <c r="C2" s="5" t="n">
        <v>1632193</v>
      </c>
    </row>
    <row r="3" spans="1:3">
      <c r="A3" s="4" t="s">
        <v>331</v>
      </c>
      <c r="B3" s="6" t="n">
        <v>-871691</v>
      </c>
      <c r="C3" s="6" t="n">
        <v>-643641</v>
      </c>
    </row>
    <row r="4" spans="1:3">
      <c r="A4" s="4" t="s">
        <v>332</v>
      </c>
      <c r="B4" s="6" t="n">
        <v>1179794</v>
      </c>
      <c r="C4" s="6" t="n">
        <v>988552</v>
      </c>
    </row>
    <row r="5" spans="1:3">
      <c r="A5" s="4" t="s">
        <v>333</v>
      </c>
    </row>
    <row r="6" spans="1:3">
      <c r="A6" s="4" t="s">
        <v>330</v>
      </c>
      <c r="B6" s="6" t="n">
        <v>1483701</v>
      </c>
      <c r="C6" s="6" t="n">
        <v>1147353</v>
      </c>
    </row>
    <row r="7" spans="1:3">
      <c r="A7" s="4" t="s">
        <v>334</v>
      </c>
    </row>
    <row r="8" spans="1:3">
      <c r="A8" s="4" t="s">
        <v>330</v>
      </c>
      <c r="B8" s="6" t="n">
        <v>100596</v>
      </c>
      <c r="C8" s="6" t="n">
        <v>74768</v>
      </c>
    </row>
    <row r="9" spans="1:3">
      <c r="A9" s="4" t="s">
        <v>279</v>
      </c>
    </row>
    <row r="10" spans="1:3">
      <c r="A10" s="4" t="s">
        <v>330</v>
      </c>
      <c r="B10" s="5" t="n">
        <v>467188</v>
      </c>
      <c r="C10" s="5" t="n">
        <v>4100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35</v>
      </c>
      <c r="B1" s="2" t="s">
        <v>1</v>
      </c>
    </row>
    <row r="2" spans="1:3">
      <c r="B2" s="2" t="s">
        <v>2</v>
      </c>
      <c r="C2" s="2" t="s">
        <v>46</v>
      </c>
    </row>
    <row r="3" spans="1:3">
      <c r="A3" s="3" t="s">
        <v>176</v>
      </c>
    </row>
    <row r="4" spans="1:3">
      <c r="A4" s="4" t="s">
        <v>336</v>
      </c>
      <c r="B4" s="5" t="n">
        <v>228051</v>
      </c>
      <c r="C4" s="5" t="n">
        <v>20418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37</v>
      </c>
      <c r="B1" s="2" t="s">
        <v>2</v>
      </c>
      <c r="C1" s="2" t="s">
        <v>46</v>
      </c>
    </row>
    <row r="2" spans="1:3">
      <c r="A2" s="3" t="s">
        <v>179</v>
      </c>
    </row>
    <row r="3" spans="1:3">
      <c r="A3" s="4" t="s">
        <v>338</v>
      </c>
      <c r="B3" s="5" t="n">
        <v>6974953</v>
      </c>
      <c r="C3" s="5" t="n">
        <v>6666817</v>
      </c>
    </row>
    <row r="4" spans="1:3">
      <c r="A4" s="4" t="s">
        <v>331</v>
      </c>
      <c r="B4" s="6" t="n">
        <v>-2938341</v>
      </c>
      <c r="C4" s="6" t="n">
        <v>-1987695</v>
      </c>
    </row>
    <row r="5" spans="1:3">
      <c r="A5" s="4" t="s">
        <v>339</v>
      </c>
      <c r="B5" s="5" t="n">
        <v>4036612</v>
      </c>
      <c r="C5" s="5" t="n">
        <v>46791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40</v>
      </c>
      <c r="B1" s="2" t="s">
        <v>1</v>
      </c>
    </row>
    <row r="2" spans="1:3">
      <c r="B2" s="2" t="s">
        <v>2</v>
      </c>
      <c r="C2" s="2" t="s">
        <v>46</v>
      </c>
    </row>
    <row r="3" spans="1:3">
      <c r="A3" s="4" t="s">
        <v>336</v>
      </c>
      <c r="B3" s="5" t="n">
        <v>228051</v>
      </c>
      <c r="C3" s="5" t="n">
        <v>204186</v>
      </c>
    </row>
    <row r="4" spans="1:3">
      <c r="A4" s="4" t="s">
        <v>341</v>
      </c>
    </row>
    <row r="5" spans="1:3">
      <c r="A5" s="4" t="s">
        <v>336</v>
      </c>
      <c r="B5" s="5" t="n">
        <v>951366</v>
      </c>
      <c r="C5" s="5" t="n">
        <v>97925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343</v>
      </c>
    </row>
    <row r="2" spans="1:2">
      <c r="A2" s="4" t="s">
        <v>344</v>
      </c>
      <c r="B2" s="5" t="n">
        <v>245000</v>
      </c>
    </row>
    <row r="3" spans="1:2">
      <c r="A3" s="4" t="s">
        <v>345</v>
      </c>
      <c r="B3" s="5" t="n">
        <v>673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92</v>
      </c>
      <c r="B1" s="2" t="s">
        <v>1</v>
      </c>
    </row>
    <row r="2" spans="1:3">
      <c r="B2" s="2" t="s">
        <v>2</v>
      </c>
      <c r="C2" s="2" t="s">
        <v>46</v>
      </c>
    </row>
    <row r="3" spans="1:3">
      <c r="A3" s="3" t="s">
        <v>93</v>
      </c>
    </row>
    <row r="4" spans="1:3">
      <c r="A4" s="4" t="s">
        <v>94</v>
      </c>
      <c r="B4" s="5" t="n">
        <v>12655238</v>
      </c>
      <c r="C4" s="5" t="n">
        <v>9797854</v>
      </c>
    </row>
    <row r="5" spans="1:3">
      <c r="A5" s="3" t="s">
        <v>95</v>
      </c>
    </row>
    <row r="6" spans="1:3">
      <c r="A6" s="4" t="s">
        <v>96</v>
      </c>
      <c r="B6" s="6" t="n">
        <v>10294562</v>
      </c>
      <c r="C6" s="6" t="n">
        <v>6686504</v>
      </c>
    </row>
    <row r="7" spans="1:3">
      <c r="A7" s="4" t="s">
        <v>97</v>
      </c>
      <c r="B7" s="6" t="n">
        <v>2360676</v>
      </c>
      <c r="C7" s="6" t="n">
        <v>3111350</v>
      </c>
    </row>
    <row r="8" spans="1:3">
      <c r="A8" s="3" t="s">
        <v>98</v>
      </c>
    </row>
    <row r="9" spans="1:3">
      <c r="A9" s="4" t="s">
        <v>99</v>
      </c>
      <c r="B9" s="6" t="n">
        <v>448415</v>
      </c>
      <c r="C9" s="6" t="n">
        <v>325519</v>
      </c>
    </row>
    <row r="10" spans="1:3">
      <c r="A10" s="4" t="s">
        <v>100</v>
      </c>
      <c r="B10" s="6" t="n">
        <v>978560</v>
      </c>
      <c r="C10" s="6" t="n">
        <v>834394</v>
      </c>
    </row>
    <row r="11" spans="1:3">
      <c r="A11" s="4" t="s">
        <v>101</v>
      </c>
      <c r="B11" s="6" t="n">
        <v>1426975</v>
      </c>
      <c r="C11" s="6" t="n">
        <v>1159913</v>
      </c>
    </row>
    <row r="12" spans="1:3">
      <c r="A12" s="4" t="s">
        <v>102</v>
      </c>
      <c r="B12" s="6" t="n">
        <v>933701</v>
      </c>
      <c r="C12" s="6" t="n">
        <v>1951437</v>
      </c>
    </row>
    <row r="13" spans="1:3">
      <c r="A13" s="3" t="s">
        <v>103</v>
      </c>
    </row>
    <row r="14" spans="1:3">
      <c r="A14" s="4" t="s">
        <v>104</v>
      </c>
      <c r="B14" s="6" t="n">
        <v>-747855</v>
      </c>
      <c r="C14" s="6" t="n">
        <v>-828585</v>
      </c>
    </row>
    <row r="15" spans="1:3">
      <c r="A15" s="4" t="s">
        <v>105</v>
      </c>
      <c r="B15" s="6" t="n">
        <v>-482908</v>
      </c>
      <c r="C15" s="4" t="s">
        <v>63</v>
      </c>
    </row>
    <row r="16" spans="1:3">
      <c r="A16" s="4" t="s">
        <v>106</v>
      </c>
      <c r="B16" s="6" t="n">
        <v>131423</v>
      </c>
      <c r="C16" s="6" t="n">
        <v>131165</v>
      </c>
    </row>
    <row r="17" spans="1:3">
      <c r="A17" s="4" t="s">
        <v>107</v>
      </c>
      <c r="B17" s="6" t="n">
        <v>-1099340</v>
      </c>
      <c r="C17" s="6" t="n">
        <v>-697420</v>
      </c>
    </row>
    <row r="18" spans="1:3">
      <c r="A18" s="4" t="s">
        <v>108</v>
      </c>
      <c r="B18" s="6" t="n">
        <v>-165639</v>
      </c>
      <c r="C18" s="6" t="n">
        <v>1254017</v>
      </c>
    </row>
    <row r="19" spans="1:3">
      <c r="A19" s="4" t="s">
        <v>109</v>
      </c>
      <c r="B19" s="6" t="n">
        <v>-75345</v>
      </c>
      <c r="C19" s="6" t="n">
        <v>368422</v>
      </c>
    </row>
    <row r="20" spans="1:3">
      <c r="A20" s="4" t="s">
        <v>110</v>
      </c>
      <c r="B20" s="5" t="n">
        <v>-90294</v>
      </c>
      <c r="C20" s="5" t="n">
        <v>885595</v>
      </c>
    </row>
    <row r="21" spans="1:3">
      <c r="A21" s="3" t="s">
        <v>111</v>
      </c>
    </row>
    <row r="22" spans="1:3">
      <c r="A22" s="4" t="s">
        <v>112</v>
      </c>
      <c r="B22" s="6" t="n">
        <v>753415879</v>
      </c>
      <c r="C22" s="6" t="n">
        <v>753415879</v>
      </c>
    </row>
    <row r="23" spans="1:3">
      <c r="A23" s="4" t="s">
        <v>113</v>
      </c>
      <c r="B23" s="6" t="n">
        <v>753415879</v>
      </c>
      <c r="C23" s="6" t="n">
        <v>753415879</v>
      </c>
    </row>
    <row r="24" spans="1:3">
      <c r="A24" s="3" t="s">
        <v>114</v>
      </c>
    </row>
    <row r="25" spans="1:3">
      <c r="A25" s="4" t="s">
        <v>115</v>
      </c>
      <c r="B25" s="4" t="s">
        <v>63</v>
      </c>
      <c r="C25" s="4" t="s">
        <v>63</v>
      </c>
    </row>
    <row r="26" spans="1:3">
      <c r="A26" s="4" t="s">
        <v>116</v>
      </c>
      <c r="B26" s="4" t="s">
        <v>63</v>
      </c>
      <c r="C26" s="4" t="s">
        <v>63</v>
      </c>
    </row>
    <row r="27" spans="1:3">
      <c r="A27" s="4" t="s">
        <v>117</v>
      </c>
    </row>
    <row r="28" spans="1:3">
      <c r="A28" s="3" t="s">
        <v>93</v>
      </c>
    </row>
    <row r="29" spans="1:3">
      <c r="A29" s="4" t="s">
        <v>94</v>
      </c>
      <c r="B29" s="5" t="n">
        <v>10296901</v>
      </c>
      <c r="C29" s="5" t="n">
        <v>7027948</v>
      </c>
    </row>
    <row r="30" spans="1:3">
      <c r="A30" s="3" t="s">
        <v>95</v>
      </c>
    </row>
    <row r="31" spans="1:3">
      <c r="A31" s="4" t="s">
        <v>96</v>
      </c>
      <c r="B31" s="6" t="n">
        <v>9343196</v>
      </c>
      <c r="C31" s="6" t="n">
        <v>5700920</v>
      </c>
    </row>
    <row r="32" spans="1:3">
      <c r="A32" s="4" t="s">
        <v>118</v>
      </c>
    </row>
    <row r="33" spans="1:3">
      <c r="A33" s="3" t="s">
        <v>93</v>
      </c>
    </row>
    <row r="34" spans="1:3">
      <c r="A34" s="4" t="s">
        <v>94</v>
      </c>
      <c r="B34" s="6" t="n">
        <v>2358337</v>
      </c>
      <c r="C34" s="6" t="n">
        <v>2769906</v>
      </c>
    </row>
    <row r="35" spans="1:3">
      <c r="A35" s="3" t="s">
        <v>95</v>
      </c>
    </row>
    <row r="36" spans="1:3">
      <c r="A36" s="4" t="s">
        <v>96</v>
      </c>
      <c r="B36" s="5" t="n">
        <v>951366</v>
      </c>
      <c r="C36" s="5" t="n">
        <v>9855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346</v>
      </c>
      <c r="B1" s="2" t="s">
        <v>347</v>
      </c>
      <c r="C1" s="2" t="s">
        <v>1</v>
      </c>
    </row>
    <row r="2" spans="1:4">
      <c r="B2" s="2" t="s">
        <v>348</v>
      </c>
      <c r="C2" s="2" t="s">
        <v>2</v>
      </c>
      <c r="D2" s="2" t="s">
        <v>46</v>
      </c>
    </row>
    <row r="3" spans="1:4">
      <c r="A3" s="4" t="s">
        <v>295</v>
      </c>
      <c r="C3" s="4" t="s">
        <v>296</v>
      </c>
    </row>
    <row r="4" spans="1:4">
      <c r="A4" s="4" t="s">
        <v>349</v>
      </c>
      <c r="C4" s="5" t="n">
        <v>6313628</v>
      </c>
      <c r="D4" s="5" t="n">
        <v>774456</v>
      </c>
    </row>
    <row r="5" spans="1:4">
      <c r="A5" s="4" t="s">
        <v>350</v>
      </c>
    </row>
    <row r="6" spans="1:4">
      <c r="A6" s="4" t="s">
        <v>351</v>
      </c>
      <c r="C6" s="5" t="n">
        <v>500000</v>
      </c>
    </row>
    <row r="7" spans="1:4">
      <c r="A7" s="4" t="s">
        <v>352</v>
      </c>
      <c r="C7" s="4" t="s">
        <v>353</v>
      </c>
    </row>
    <row r="8" spans="1:4">
      <c r="A8" s="4" t="s">
        <v>349</v>
      </c>
      <c r="C8" s="5" t="n">
        <v>408033</v>
      </c>
      <c r="D8" s="6" t="n">
        <v>91967</v>
      </c>
    </row>
    <row r="9" spans="1:4">
      <c r="A9" s="4" t="s">
        <v>354</v>
      </c>
      <c r="C9" s="6" t="n">
        <v>316505</v>
      </c>
      <c r="D9" s="6" t="n">
        <v>183495</v>
      </c>
    </row>
    <row r="10" spans="1:4">
      <c r="A10" s="4" t="s">
        <v>355</v>
      </c>
      <c r="C10" s="6" t="n">
        <v>7414</v>
      </c>
      <c r="D10" s="5" t="n">
        <v>3684</v>
      </c>
    </row>
    <row r="11" spans="1:4">
      <c r="A11" s="4" t="s">
        <v>356</v>
      </c>
    </row>
    <row r="12" spans="1:4">
      <c r="A12" s="4" t="s">
        <v>351</v>
      </c>
      <c r="B12" s="5" t="n">
        <v>6500000</v>
      </c>
    </row>
    <row r="13" spans="1:4">
      <c r="A13" s="4" t="s">
        <v>357</v>
      </c>
      <c r="B13" s="4" t="s">
        <v>358</v>
      </c>
    </row>
    <row r="14" spans="1:4">
      <c r="A14" s="4" t="s">
        <v>295</v>
      </c>
      <c r="B14" s="4" t="s">
        <v>359</v>
      </c>
    </row>
    <row r="15" spans="1:4">
      <c r="A15" s="4" t="s">
        <v>352</v>
      </c>
      <c r="B15" s="4" t="s">
        <v>360</v>
      </c>
    </row>
    <row r="16" spans="1:4">
      <c r="A16" s="4" t="s">
        <v>361</v>
      </c>
      <c r="B16" s="4" t="s">
        <v>362</v>
      </c>
    </row>
    <row r="17" spans="1:4">
      <c r="A17" s="4" t="s">
        <v>349</v>
      </c>
      <c r="B17" s="5" t="n">
        <v>6313628</v>
      </c>
    </row>
    <row r="18" spans="1:4">
      <c r="A18" s="4" t="s">
        <v>354</v>
      </c>
      <c r="B18" s="5" t="n">
        <v>186372</v>
      </c>
    </row>
    <row r="19" spans="1:4">
      <c r="A19" s="4" t="s">
        <v>355</v>
      </c>
      <c r="C19" s="5" t="n">
        <v>4767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69"/>
    <col customWidth="1" max="2" min="2" width="46"/>
    <col customWidth="1" max="3" min="3" width="14"/>
  </cols>
  <sheetData>
    <row r="1" spans="1:3">
      <c r="A1" s="1" t="s">
        <v>363</v>
      </c>
      <c r="B1" s="2" t="s">
        <v>1</v>
      </c>
    </row>
    <row r="2" spans="1:3">
      <c r="B2" s="2" t="s">
        <v>2</v>
      </c>
      <c r="C2" s="2" t="s">
        <v>46</v>
      </c>
    </row>
    <row r="3" spans="1:3">
      <c r="A3" s="4" t="s">
        <v>364</v>
      </c>
      <c r="B3" s="4" t="s">
        <v>63</v>
      </c>
      <c r="C3" s="5" t="n">
        <v>97328</v>
      </c>
    </row>
    <row r="4" spans="1:3">
      <c r="A4" s="4" t="s">
        <v>124</v>
      </c>
      <c r="B4" s="6" t="n">
        <v>945763</v>
      </c>
      <c r="C4" s="6" t="n">
        <v>4612852</v>
      </c>
    </row>
    <row r="5" spans="1:3">
      <c r="A5" s="4" t="s">
        <v>365</v>
      </c>
      <c r="B5" s="6" t="n">
        <v>386528</v>
      </c>
      <c r="C5" s="6" t="n">
        <v>296618</v>
      </c>
    </row>
    <row r="6" spans="1:3">
      <c r="A6" s="4" t="s">
        <v>366</v>
      </c>
      <c r="B6" s="6" t="n">
        <v>559235</v>
      </c>
      <c r="C6" s="6" t="n">
        <v>4316233</v>
      </c>
    </row>
    <row r="7" spans="1:3">
      <c r="A7" s="4" t="s">
        <v>367</v>
      </c>
    </row>
    <row r="8" spans="1:3">
      <c r="A8" s="4" t="s">
        <v>124</v>
      </c>
      <c r="B8" s="5" t="n">
        <v>158535</v>
      </c>
      <c r="C8" s="6" t="n">
        <v>132880</v>
      </c>
    </row>
    <row r="9" spans="1:3">
      <c r="A9" s="4" t="s">
        <v>368</v>
      </c>
    </row>
    <row r="10" spans="1:3">
      <c r="A10" s="4" t="s">
        <v>369</v>
      </c>
      <c r="B10" s="4" t="s">
        <v>370</v>
      </c>
    </row>
    <row r="11" spans="1:3">
      <c r="A11" s="4" t="s">
        <v>371</v>
      </c>
      <c r="B11" s="4" t="s">
        <v>372</v>
      </c>
    </row>
    <row r="12" spans="1:3">
      <c r="A12" s="4" t="s">
        <v>373</v>
      </c>
      <c r="B12" s="4" t="s">
        <v>374</v>
      </c>
    </row>
    <row r="13" spans="1:3">
      <c r="A13" s="4" t="s">
        <v>375</v>
      </c>
      <c r="B13" s="5" t="n">
        <v>1343</v>
      </c>
    </row>
    <row r="14" spans="1:3">
      <c r="A14" s="4" t="s">
        <v>124</v>
      </c>
      <c r="C14" s="6" t="n">
        <v>20863</v>
      </c>
    </row>
    <row r="15" spans="1:3">
      <c r="A15" s="4" t="s">
        <v>376</v>
      </c>
    </row>
    <row r="16" spans="1:3">
      <c r="A16" s="4" t="s">
        <v>369</v>
      </c>
      <c r="B16" s="4" t="s">
        <v>377</v>
      </c>
    </row>
    <row r="17" spans="1:3">
      <c r="A17" s="4" t="s">
        <v>371</v>
      </c>
      <c r="B17" s="4" t="s">
        <v>372</v>
      </c>
    </row>
    <row r="18" spans="1:3">
      <c r="A18" s="4" t="s">
        <v>373</v>
      </c>
      <c r="B18" s="4" t="s">
        <v>378</v>
      </c>
    </row>
    <row r="19" spans="1:3">
      <c r="A19" s="4" t="s">
        <v>375</v>
      </c>
      <c r="B19" s="5" t="n">
        <v>2655</v>
      </c>
    </row>
    <row r="20" spans="1:3">
      <c r="A20" s="4" t="s">
        <v>379</v>
      </c>
      <c r="B20" s="5" t="n">
        <v>14500</v>
      </c>
    </row>
    <row r="21" spans="1:3">
      <c r="A21" s="4" t="s">
        <v>124</v>
      </c>
      <c r="C21" s="6" t="n">
        <v>87349</v>
      </c>
    </row>
    <row r="22" spans="1:3">
      <c r="A22" s="4" t="s">
        <v>380</v>
      </c>
    </row>
    <row r="23" spans="1:3">
      <c r="A23" s="4" t="s">
        <v>369</v>
      </c>
      <c r="B23" s="4" t="s">
        <v>381</v>
      </c>
    </row>
    <row r="24" spans="1:3">
      <c r="A24" s="4" t="s">
        <v>371</v>
      </c>
      <c r="B24" s="4" t="s">
        <v>372</v>
      </c>
    </row>
    <row r="25" spans="1:3">
      <c r="A25" s="4" t="s">
        <v>375</v>
      </c>
      <c r="B25" s="5" t="n">
        <v>899</v>
      </c>
    </row>
    <row r="26" spans="1:3">
      <c r="A26" s="4" t="s">
        <v>124</v>
      </c>
      <c r="C26" s="6" t="n">
        <v>26501</v>
      </c>
    </row>
    <row r="27" spans="1:3">
      <c r="A27" s="4" t="s">
        <v>382</v>
      </c>
    </row>
    <row r="28" spans="1:3">
      <c r="A28" s="4" t="s">
        <v>369</v>
      </c>
      <c r="B28" s="4" t="s">
        <v>383</v>
      </c>
    </row>
    <row r="29" spans="1:3">
      <c r="A29" s="4" t="s">
        <v>371</v>
      </c>
      <c r="B29" s="4" t="s">
        <v>372</v>
      </c>
    </row>
    <row r="30" spans="1:3">
      <c r="A30" s="4" t="s">
        <v>124</v>
      </c>
      <c r="C30" s="6" t="n">
        <v>14106</v>
      </c>
    </row>
    <row r="31" spans="1:3">
      <c r="A31" s="4" t="s">
        <v>384</v>
      </c>
    </row>
    <row r="32" spans="1:3">
      <c r="A32" s="4" t="s">
        <v>375</v>
      </c>
      <c r="B32" s="5" t="n">
        <v>14850</v>
      </c>
    </row>
    <row r="33" spans="1:3">
      <c r="A33" s="4" t="s">
        <v>385</v>
      </c>
    </row>
    <row r="34" spans="1:3">
      <c r="A34" s="4" t="s">
        <v>375</v>
      </c>
      <c r="B34" s="5" t="n">
        <v>1400</v>
      </c>
    </row>
    <row r="35" spans="1:3">
      <c r="A35" s="4" t="s">
        <v>386</v>
      </c>
    </row>
    <row r="36" spans="1:3">
      <c r="A36" s="4" t="s">
        <v>369</v>
      </c>
      <c r="B36" s="4" t="s">
        <v>387</v>
      </c>
    </row>
    <row r="37" spans="1:3">
      <c r="A37" s="4" t="s">
        <v>371</v>
      </c>
      <c r="B37" s="4" t="s">
        <v>372</v>
      </c>
    </row>
    <row r="38" spans="1:3">
      <c r="A38" s="4" t="s">
        <v>375</v>
      </c>
      <c r="B38" s="5" t="n">
        <v>4546</v>
      </c>
    </row>
    <row r="39" spans="1:3">
      <c r="A39" s="4" t="s">
        <v>124</v>
      </c>
      <c r="C39" s="6" t="n">
        <v>4514</v>
      </c>
    </row>
    <row r="40" spans="1:3">
      <c r="A40" s="4" t="s">
        <v>388</v>
      </c>
    </row>
    <row r="41" spans="1:3">
      <c r="A41" s="4" t="s">
        <v>369</v>
      </c>
      <c r="B41" s="4" t="s">
        <v>389</v>
      </c>
    </row>
    <row r="42" spans="1:3">
      <c r="A42" s="4" t="s">
        <v>371</v>
      </c>
      <c r="B42" s="4" t="s">
        <v>372</v>
      </c>
    </row>
    <row r="43" spans="1:3">
      <c r="A43" s="4" t="s">
        <v>375</v>
      </c>
      <c r="B43" s="5" t="n">
        <v>12000</v>
      </c>
    </row>
    <row r="44" spans="1:3">
      <c r="A44" s="4" t="s">
        <v>124</v>
      </c>
      <c r="C44" s="6" t="n">
        <v>87086</v>
      </c>
    </row>
    <row r="45" spans="1:3">
      <c r="A45" s="4" t="s">
        <v>390</v>
      </c>
    </row>
    <row r="46" spans="1:3">
      <c r="A46" s="4" t="s">
        <v>369</v>
      </c>
      <c r="B46" s="4" t="s">
        <v>391</v>
      </c>
    </row>
    <row r="47" spans="1:3">
      <c r="A47" s="4" t="s">
        <v>371</v>
      </c>
      <c r="B47" s="4" t="s">
        <v>372</v>
      </c>
    </row>
    <row r="48" spans="1:3">
      <c r="A48" s="4" t="s">
        <v>375</v>
      </c>
      <c r="B48" s="5" t="n">
        <v>2019</v>
      </c>
    </row>
    <row r="49" spans="1:3">
      <c r="A49" s="4" t="s">
        <v>124</v>
      </c>
      <c r="C49" s="6" t="n">
        <v>98580</v>
      </c>
    </row>
    <row r="50" spans="1:3">
      <c r="A50" s="4" t="s">
        <v>392</v>
      </c>
    </row>
    <row r="51" spans="1:3">
      <c r="A51" s="4" t="s">
        <v>369</v>
      </c>
      <c r="B51" s="4" t="s">
        <v>391</v>
      </c>
    </row>
    <row r="52" spans="1:3">
      <c r="A52" s="4" t="s">
        <v>371</v>
      </c>
      <c r="B52" s="4" t="s">
        <v>372</v>
      </c>
    </row>
    <row r="53" spans="1:3">
      <c r="A53" s="4" t="s">
        <v>375</v>
      </c>
      <c r="B53" s="5" t="n">
        <v>97090</v>
      </c>
    </row>
    <row r="54" spans="1:3">
      <c r="A54" s="4" t="s">
        <v>124</v>
      </c>
      <c r="C54" s="6" t="n">
        <v>2217699</v>
      </c>
    </row>
    <row r="55" spans="1:3">
      <c r="A55" s="4" t="s">
        <v>393</v>
      </c>
    </row>
    <row r="56" spans="1:3">
      <c r="A56" s="4" t="s">
        <v>369</v>
      </c>
      <c r="B56" s="4" t="s">
        <v>394</v>
      </c>
    </row>
    <row r="57" spans="1:3">
      <c r="A57" s="4" t="s">
        <v>371</v>
      </c>
      <c r="B57" s="4" t="s">
        <v>372</v>
      </c>
    </row>
    <row r="58" spans="1:3">
      <c r="A58" s="4" t="s">
        <v>375</v>
      </c>
      <c r="B58" s="5" t="n">
        <v>27900</v>
      </c>
    </row>
    <row r="59" spans="1:3">
      <c r="A59" s="4" t="s">
        <v>124</v>
      </c>
      <c r="C59" s="6" t="n">
        <v>781553</v>
      </c>
    </row>
    <row r="60" spans="1:3">
      <c r="A60" s="4" t="s">
        <v>395</v>
      </c>
    </row>
    <row r="61" spans="1:3">
      <c r="A61" s="4" t="s">
        <v>369</v>
      </c>
      <c r="B61" s="4" t="s">
        <v>396</v>
      </c>
    </row>
    <row r="62" spans="1:3">
      <c r="A62" s="4" t="s">
        <v>371</v>
      </c>
      <c r="B62" s="4" t="s">
        <v>372</v>
      </c>
    </row>
    <row r="63" spans="1:3">
      <c r="A63" s="4" t="s">
        <v>375</v>
      </c>
      <c r="B63" s="5" t="n">
        <v>2800</v>
      </c>
    </row>
    <row r="64" spans="1:3">
      <c r="A64" s="4" t="s">
        <v>124</v>
      </c>
      <c r="C64" s="6" t="n">
        <v>124588</v>
      </c>
    </row>
    <row r="65" spans="1:3">
      <c r="A65" s="4" t="s">
        <v>397</v>
      </c>
    </row>
    <row r="66" spans="1:3">
      <c r="A66" s="4" t="s">
        <v>369</v>
      </c>
      <c r="B66" s="4" t="s">
        <v>398</v>
      </c>
    </row>
    <row r="67" spans="1:3">
      <c r="A67" s="4" t="s">
        <v>371</v>
      </c>
      <c r="B67" s="4" t="s">
        <v>372</v>
      </c>
    </row>
    <row r="68" spans="1:3">
      <c r="A68" s="4" t="s">
        <v>399</v>
      </c>
      <c r="B68" s="4" t="s">
        <v>400</v>
      </c>
    </row>
    <row r="69" spans="1:3">
      <c r="A69" s="4" t="s">
        <v>124</v>
      </c>
      <c r="C69" s="6" t="n">
        <v>252500</v>
      </c>
    </row>
    <row r="70" spans="1:3">
      <c r="A70" s="4" t="s">
        <v>397</v>
      </c>
    </row>
    <row r="71" spans="1:3">
      <c r="A71" s="4" t="s">
        <v>369</v>
      </c>
      <c r="B71" s="4" t="s">
        <v>401</v>
      </c>
    </row>
    <row r="72" spans="1:3">
      <c r="A72" s="4" t="s">
        <v>371</v>
      </c>
      <c r="B72" s="4" t="s">
        <v>372</v>
      </c>
    </row>
    <row r="73" spans="1:3">
      <c r="A73" s="4" t="s">
        <v>399</v>
      </c>
      <c r="B73" s="4" t="s">
        <v>402</v>
      </c>
    </row>
    <row r="74" spans="1:3">
      <c r="A74" s="4" t="s">
        <v>397</v>
      </c>
    </row>
    <row r="75" spans="1:3">
      <c r="A75" s="4" t="s">
        <v>369</v>
      </c>
      <c r="B75" s="4" t="s">
        <v>403</v>
      </c>
    </row>
    <row r="76" spans="1:3">
      <c r="A76" s="4" t="s">
        <v>371</v>
      </c>
      <c r="B76" s="4" t="s">
        <v>372</v>
      </c>
    </row>
    <row r="77" spans="1:3">
      <c r="A77" s="4" t="s">
        <v>399</v>
      </c>
      <c r="B77" s="4" t="s">
        <v>404</v>
      </c>
    </row>
    <row r="78" spans="1:3">
      <c r="A78" s="4" t="s">
        <v>397</v>
      </c>
    </row>
    <row r="79" spans="1:3">
      <c r="A79" s="4" t="s">
        <v>369</v>
      </c>
      <c r="B79" s="4" t="s">
        <v>405</v>
      </c>
    </row>
    <row r="80" spans="1:3">
      <c r="A80" s="4" t="s">
        <v>371</v>
      </c>
      <c r="B80" s="4" t="s">
        <v>372</v>
      </c>
    </row>
    <row r="81" spans="1:3">
      <c r="A81" s="4" t="s">
        <v>399</v>
      </c>
      <c r="B81" s="4" t="s">
        <v>406</v>
      </c>
    </row>
    <row r="82" spans="1:3">
      <c r="A82" s="4" t="s">
        <v>407</v>
      </c>
    </row>
    <row r="83" spans="1:3">
      <c r="A83" s="4" t="s">
        <v>124</v>
      </c>
      <c r="C83" s="6" t="n">
        <v>531116</v>
      </c>
    </row>
    <row r="84" spans="1:3">
      <c r="A84" s="4" t="s">
        <v>408</v>
      </c>
    </row>
    <row r="85" spans="1:3">
      <c r="A85" s="4" t="s">
        <v>371</v>
      </c>
      <c r="B85" s="4" t="s">
        <v>372</v>
      </c>
    </row>
    <row r="86" spans="1:3">
      <c r="A86" s="4" t="s">
        <v>399</v>
      </c>
      <c r="B86" s="4" t="s">
        <v>409</v>
      </c>
    </row>
    <row r="87" spans="1:3">
      <c r="A87" s="4" t="s">
        <v>375</v>
      </c>
      <c r="B87" s="5" t="n">
        <v>3787</v>
      </c>
    </row>
    <row r="88" spans="1:3">
      <c r="A88" s="4" t="s">
        <v>410</v>
      </c>
    </row>
    <row r="89" spans="1:3">
      <c r="A89" s="4" t="s">
        <v>371</v>
      </c>
      <c r="B89" s="4" t="s">
        <v>372</v>
      </c>
    </row>
    <row r="90" spans="1:3">
      <c r="A90" s="4" t="s">
        <v>399</v>
      </c>
      <c r="B90" s="4" t="s">
        <v>411</v>
      </c>
    </row>
    <row r="91" spans="1:3">
      <c r="A91" s="4" t="s">
        <v>412</v>
      </c>
    </row>
    <row r="92" spans="1:3">
      <c r="A92" s="4" t="s">
        <v>371</v>
      </c>
      <c r="B92" s="4" t="s">
        <v>372</v>
      </c>
    </row>
    <row r="93" spans="1:3">
      <c r="A93" s="4" t="s">
        <v>375</v>
      </c>
      <c r="B93" s="5" t="n">
        <v>2403</v>
      </c>
    </row>
    <row r="94" spans="1:3">
      <c r="A94" s="4" t="s">
        <v>124</v>
      </c>
      <c r="C94" s="5" t="n">
        <v>136188</v>
      </c>
    </row>
    <row r="95" spans="1:3">
      <c r="A95" s="4" t="s">
        <v>413</v>
      </c>
    </row>
    <row r="96" spans="1:3">
      <c r="A96" s="4" t="s">
        <v>369</v>
      </c>
      <c r="B96" s="4" t="s">
        <v>414</v>
      </c>
    </row>
    <row r="97" spans="1:3">
      <c r="A97" s="4" t="s">
        <v>375</v>
      </c>
      <c r="B97" s="5" t="n">
        <v>5000</v>
      </c>
    </row>
    <row r="98" spans="1:3">
      <c r="A98" s="4" t="s">
        <v>124</v>
      </c>
      <c r="B98" s="5" t="n">
        <v>15000</v>
      </c>
    </row>
    <row r="99" spans="1:3">
      <c r="A99" s="4" t="s">
        <v>415</v>
      </c>
    </row>
    <row r="100" spans="1:3">
      <c r="A100" s="4" t="s">
        <v>369</v>
      </c>
      <c r="B100" s="4" t="s">
        <v>416</v>
      </c>
    </row>
    <row r="101" spans="1:3">
      <c r="A101" s="4" t="s">
        <v>375</v>
      </c>
      <c r="B101" s="5" t="n">
        <v>474937</v>
      </c>
    </row>
    <row r="102" spans="1:3">
      <c r="A102" s="4" t="s">
        <v>124</v>
      </c>
      <c r="B102" s="5" t="n">
        <v>189467</v>
      </c>
    </row>
    <row r="103" spans="1:3">
      <c r="A103" s="4" t="s">
        <v>417</v>
      </c>
    </row>
    <row r="104" spans="1:3">
      <c r="A104" s="4" t="s">
        <v>369</v>
      </c>
      <c r="B104" s="4" t="s">
        <v>418</v>
      </c>
    </row>
    <row r="105" spans="1:3">
      <c r="A105" s="4" t="s">
        <v>375</v>
      </c>
      <c r="B105" s="5" t="n">
        <v>438309</v>
      </c>
    </row>
    <row r="106" spans="1:3">
      <c r="A106" s="4" t="s">
        <v>124</v>
      </c>
      <c r="B106" s="5" t="n">
        <v>197033</v>
      </c>
    </row>
    <row r="107" spans="1:3">
      <c r="A107" s="4" t="s">
        <v>415</v>
      </c>
    </row>
    <row r="108" spans="1:3">
      <c r="A108" s="4" t="s">
        <v>369</v>
      </c>
      <c r="B108" s="4" t="s">
        <v>419</v>
      </c>
    </row>
    <row r="109" spans="1:3">
      <c r="A109" s="4" t="s">
        <v>375</v>
      </c>
      <c r="B109" s="5" t="n">
        <v>342231</v>
      </c>
    </row>
    <row r="110" spans="1:3">
      <c r="A110" s="4" t="s">
        <v>124</v>
      </c>
      <c r="B110" s="5" t="n">
        <v>142689</v>
      </c>
    </row>
    <row r="111" spans="1:3">
      <c r="A111" s="4" t="s">
        <v>420</v>
      </c>
    </row>
    <row r="112" spans="1:3">
      <c r="A112" s="4" t="s">
        <v>369</v>
      </c>
      <c r="B112" s="4" t="s">
        <v>421</v>
      </c>
    </row>
    <row r="113" spans="1:3">
      <c r="A113" s="4" t="s">
        <v>375</v>
      </c>
      <c r="B113" s="5" t="n">
        <v>2143</v>
      </c>
    </row>
    <row r="114" spans="1:3">
      <c r="A114" s="4" t="s">
        <v>124</v>
      </c>
      <c r="B114" s="5" t="n">
        <v>59566</v>
      </c>
    </row>
    <row r="115" spans="1:3">
      <c r="A115" s="4" t="s">
        <v>413</v>
      </c>
    </row>
    <row r="116" spans="1:3">
      <c r="A116" s="4" t="s">
        <v>369</v>
      </c>
      <c r="B116" s="4" t="s">
        <v>422</v>
      </c>
    </row>
    <row r="117" spans="1:3">
      <c r="A117" s="4" t="s">
        <v>375</v>
      </c>
      <c r="B117" s="5" t="n">
        <v>3000</v>
      </c>
    </row>
    <row r="118" spans="1:3">
      <c r="A118" s="4" t="s">
        <v>379</v>
      </c>
      <c r="B118" s="6" t="n">
        <v>12000</v>
      </c>
    </row>
    <row r="119" spans="1:3">
      <c r="A119" s="4" t="s">
        <v>124</v>
      </c>
      <c r="B119" s="5" t="n">
        <v>162000</v>
      </c>
    </row>
    <row r="120" spans="1:3">
      <c r="A120" s="4" t="s">
        <v>413</v>
      </c>
    </row>
    <row r="121" spans="1:3">
      <c r="A121" s="4" t="s">
        <v>369</v>
      </c>
      <c r="B121" s="4" t="s">
        <v>423</v>
      </c>
    </row>
    <row r="122" spans="1:3">
      <c r="A122" s="4" t="s">
        <v>375</v>
      </c>
      <c r="B122" s="5" t="n">
        <v>93360</v>
      </c>
    </row>
    <row r="123" spans="1:3">
      <c r="A123" s="4" t="s">
        <v>124</v>
      </c>
      <c r="B123" s="5" t="n">
        <v>214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424</v>
      </c>
      <c r="B1" s="2" t="s">
        <v>2</v>
      </c>
      <c r="C1" s="2" t="s">
        <v>46</v>
      </c>
    </row>
    <row r="2" spans="1:3">
      <c r="A2" s="3" t="s">
        <v>182</v>
      </c>
    </row>
    <row r="3" spans="1:3">
      <c r="A3" s="4" t="s">
        <v>425</v>
      </c>
      <c r="B3" s="5" t="n">
        <v>386528</v>
      </c>
    </row>
    <row r="4" spans="1:3">
      <c r="A4" s="4" t="s">
        <v>426</v>
      </c>
      <c r="B4" s="6" t="n">
        <v>201950</v>
      </c>
    </row>
    <row r="5" spans="1:3">
      <c r="A5" s="4" t="s">
        <v>427</v>
      </c>
      <c r="B5" s="6" t="n">
        <v>188207</v>
      </c>
    </row>
    <row r="6" spans="1:3">
      <c r="A6" s="4" t="s">
        <v>428</v>
      </c>
      <c r="B6" s="6" t="n">
        <v>132105</v>
      </c>
    </row>
    <row r="7" spans="1:3">
      <c r="A7" s="4" t="s">
        <v>429</v>
      </c>
      <c r="B7" s="6" t="n">
        <v>36973</v>
      </c>
    </row>
    <row r="8" spans="1:3">
      <c r="A8" s="4" t="s">
        <v>124</v>
      </c>
      <c r="B8" s="5" t="n">
        <v>945763</v>
      </c>
      <c r="C8" s="5" t="n">
        <v>46128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30</v>
      </c>
      <c r="B1" s="2" t="s">
        <v>1</v>
      </c>
    </row>
    <row r="2" spans="1:3">
      <c r="B2" s="2" t="s">
        <v>2</v>
      </c>
      <c r="C2" s="2" t="s">
        <v>46</v>
      </c>
    </row>
    <row r="3" spans="1:3">
      <c r="A3" s="4" t="s">
        <v>431</v>
      </c>
      <c r="B3" s="5" t="n">
        <v>747855</v>
      </c>
      <c r="C3" s="5" t="n">
        <v>828585</v>
      </c>
    </row>
    <row r="4" spans="1:3">
      <c r="A4" s="4" t="s">
        <v>432</v>
      </c>
    </row>
    <row r="5" spans="1:3">
      <c r="A5" s="4" t="s">
        <v>431</v>
      </c>
      <c r="B5" s="5" t="n">
        <v>234604</v>
      </c>
      <c r="C5" s="5" t="n">
        <v>55829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0"/>
  </cols>
  <sheetData>
    <row r="1" spans="1:4">
      <c r="A1" s="1" t="s">
        <v>433</v>
      </c>
      <c r="B1" s="2" t="s">
        <v>1</v>
      </c>
      <c r="D1" s="2" t="s">
        <v>434</v>
      </c>
    </row>
    <row r="2" spans="1:4">
      <c r="B2" s="2" t="s">
        <v>2</v>
      </c>
      <c r="C2" s="2" t="s">
        <v>46</v>
      </c>
      <c r="D2" s="2" t="s">
        <v>435</v>
      </c>
    </row>
    <row r="3" spans="1:4">
      <c r="A3" s="4" t="s">
        <v>295</v>
      </c>
      <c r="B3" s="4" t="s">
        <v>296</v>
      </c>
    </row>
    <row r="4" spans="1:4">
      <c r="A4" s="4" t="s">
        <v>436</v>
      </c>
      <c r="B4" s="5" t="n">
        <v>334794</v>
      </c>
      <c r="C4" s="5" t="n">
        <v>353643</v>
      </c>
    </row>
    <row r="5" spans="1:4">
      <c r="A5" s="4" t="s">
        <v>437</v>
      </c>
      <c r="B5" s="5" t="n">
        <v>747855</v>
      </c>
      <c r="C5" s="6" t="n">
        <v>828585</v>
      </c>
    </row>
    <row r="6" spans="1:4">
      <c r="A6" s="4" t="s">
        <v>438</v>
      </c>
    </row>
    <row r="7" spans="1:4">
      <c r="A7" s="4" t="s">
        <v>439</v>
      </c>
      <c r="B7" s="4" t="s">
        <v>301</v>
      </c>
    </row>
    <row r="8" spans="1:4">
      <c r="A8" s="4" t="s">
        <v>440</v>
      </c>
      <c r="B8" s="5" t="n">
        <v>9800</v>
      </c>
    </row>
    <row r="9" spans="1:4">
      <c r="A9" s="4" t="s">
        <v>441</v>
      </c>
      <c r="B9" s="4" t="s">
        <v>442</v>
      </c>
    </row>
    <row r="10" spans="1:4">
      <c r="A10" s="4" t="s">
        <v>443</v>
      </c>
      <c r="B10" s="5" t="n">
        <v>117600</v>
      </c>
      <c r="C10" s="6" t="n">
        <v>107800</v>
      </c>
    </row>
    <row r="11" spans="1:4">
      <c r="A11" s="4" t="s">
        <v>444</v>
      </c>
    </row>
    <row r="12" spans="1:4">
      <c r="A12" s="4" t="s">
        <v>436</v>
      </c>
      <c r="B12" s="5" t="n">
        <v>221566</v>
      </c>
    </row>
    <row r="13" spans="1:4">
      <c r="A13" s="4" t="s">
        <v>445</v>
      </c>
      <c r="D13" s="4" t="s">
        <v>446</v>
      </c>
    </row>
    <row r="14" spans="1:4">
      <c r="A14" s="4" t="s">
        <v>447</v>
      </c>
      <c r="D14" s="5" t="n">
        <v>42681</v>
      </c>
    </row>
    <row r="15" spans="1:4">
      <c r="A15" s="4" t="s">
        <v>448</v>
      </c>
    </row>
    <row r="16" spans="1:4">
      <c r="A16" s="4" t="s">
        <v>295</v>
      </c>
      <c r="B16" s="4" t="s">
        <v>359</v>
      </c>
    </row>
    <row r="17" spans="1:4">
      <c r="A17" s="4" t="s">
        <v>436</v>
      </c>
      <c r="B17" s="5" t="n">
        <v>334794</v>
      </c>
      <c r="C17" s="6" t="n">
        <v>353643</v>
      </c>
    </row>
    <row r="18" spans="1:4">
      <c r="A18" s="4" t="s">
        <v>449</v>
      </c>
      <c r="B18" s="6" t="n">
        <v>18849</v>
      </c>
      <c r="C18" s="6" t="n">
        <v>49008</v>
      </c>
    </row>
    <row r="19" spans="1:4">
      <c r="A19" s="4" t="s">
        <v>437</v>
      </c>
      <c r="B19" s="5" t="n">
        <v>29137</v>
      </c>
      <c r="C19" s="5" t="n">
        <v>2977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8"/>
  </cols>
  <sheetData>
    <row r="1" spans="1:2">
      <c r="A1" s="1" t="s">
        <v>450</v>
      </c>
      <c r="B1" s="2" t="s">
        <v>1</v>
      </c>
    </row>
    <row r="2" spans="1:2">
      <c r="B2" s="2" t="s">
        <v>451</v>
      </c>
    </row>
    <row r="3" spans="1:2">
      <c r="A3" s="4" t="s">
        <v>452</v>
      </c>
      <c r="B3" s="6" t="n">
        <v>30</v>
      </c>
    </row>
    <row r="4" spans="1:2">
      <c r="A4" s="4" t="s">
        <v>453</v>
      </c>
      <c r="B4" s="5" t="n">
        <v>1089000</v>
      </c>
    </row>
    <row r="5" spans="1:2">
      <c r="A5" s="4" t="s">
        <v>454</v>
      </c>
      <c r="B5" s="6" t="n">
        <v>544500</v>
      </c>
    </row>
    <row r="6" spans="1:2">
      <c r="A6" s="4" t="s">
        <v>455</v>
      </c>
      <c r="B6" s="6" t="n">
        <v>85000</v>
      </c>
    </row>
    <row r="7" spans="1:2">
      <c r="A7" s="4" t="s">
        <v>456</v>
      </c>
      <c r="B7" s="6" t="n">
        <v>35000</v>
      </c>
    </row>
    <row r="8" spans="1:2">
      <c r="A8" s="4" t="s">
        <v>457</v>
      </c>
      <c r="B8" s="5" t="n">
        <v>4595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58</v>
      </c>
      <c r="B1" s="2" t="s">
        <v>2</v>
      </c>
      <c r="C1" s="2" t="s">
        <v>46</v>
      </c>
    </row>
    <row r="2" spans="1:3">
      <c r="A2" s="3" t="s">
        <v>197</v>
      </c>
    </row>
    <row r="3" spans="1:3">
      <c r="A3" s="4" t="s">
        <v>459</v>
      </c>
      <c r="B3" s="6" t="n">
        <v>5000000</v>
      </c>
      <c r="C3" s="6" t="n">
        <v>5000000</v>
      </c>
    </row>
    <row r="4" spans="1:3">
      <c r="A4" s="4" t="s">
        <v>460</v>
      </c>
      <c r="B4" s="7" t="n">
        <v>0.001</v>
      </c>
      <c r="C4" s="7" t="n">
        <v>0.001</v>
      </c>
    </row>
    <row r="5" spans="1:3">
      <c r="A5" s="4" t="s">
        <v>86</v>
      </c>
      <c r="B5" s="6" t="n">
        <v>0</v>
      </c>
      <c r="C5" s="6" t="n">
        <v>0</v>
      </c>
    </row>
    <row r="6" spans="1:3">
      <c r="A6" s="4" t="s">
        <v>87</v>
      </c>
      <c r="B6" s="6" t="n">
        <v>0</v>
      </c>
      <c r="C6" s="6" t="n">
        <v>0</v>
      </c>
    </row>
    <row r="7" spans="1:3">
      <c r="A7" s="4" t="s">
        <v>461</v>
      </c>
      <c r="B7" s="6" t="n">
        <v>1000000000</v>
      </c>
      <c r="C7" s="6" t="n">
        <v>1000000000</v>
      </c>
    </row>
    <row r="8" spans="1:3">
      <c r="A8" s="4" t="s">
        <v>462</v>
      </c>
      <c r="B8" s="7" t="n">
        <v>0.001</v>
      </c>
      <c r="C8" s="7" t="n">
        <v>0.001</v>
      </c>
    </row>
    <row r="9" spans="1:3">
      <c r="A9" s="4" t="s">
        <v>463</v>
      </c>
      <c r="B9" s="6" t="n">
        <v>753415879</v>
      </c>
      <c r="C9" s="6" t="n">
        <v>753415879</v>
      </c>
    </row>
    <row r="10" spans="1:3">
      <c r="A10" s="4" t="s">
        <v>464</v>
      </c>
      <c r="B10" s="6" t="n">
        <v>753415879</v>
      </c>
      <c r="C10" s="6" t="n">
        <v>7534158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29"/>
    <col customWidth="1" max="2" min="2" width="16"/>
    <col customWidth="1" max="3" min="3" width="14"/>
  </cols>
  <sheetData>
    <row r="1" spans="1:3">
      <c r="A1" s="1" t="s">
        <v>465</v>
      </c>
      <c r="B1" s="2" t="s">
        <v>1</v>
      </c>
    </row>
    <row r="2" spans="1:3">
      <c r="B2" s="2" t="s">
        <v>2</v>
      </c>
      <c r="C2" s="2" t="s">
        <v>46</v>
      </c>
    </row>
    <row r="3" spans="1:3">
      <c r="A3" s="4" t="s">
        <v>466</v>
      </c>
      <c r="B3" s="5" t="n">
        <v>-10294562</v>
      </c>
      <c r="C3" s="5" t="n">
        <v>-6686504</v>
      </c>
    </row>
    <row r="4" spans="1:3">
      <c r="A4" s="4" t="s">
        <v>467</v>
      </c>
      <c r="B4" s="6" t="n">
        <v>2360676</v>
      </c>
      <c r="C4" s="6" t="n">
        <v>3111350</v>
      </c>
    </row>
    <row r="5" spans="1:3">
      <c r="A5" s="4" t="s">
        <v>468</v>
      </c>
    </row>
    <row r="6" spans="1:3">
      <c r="A6" s="4" t="s">
        <v>469</v>
      </c>
      <c r="B6" s="6" t="n">
        <v>9779901</v>
      </c>
      <c r="C6" s="6" t="n">
        <v>6085040</v>
      </c>
    </row>
    <row r="7" spans="1:3">
      <c r="A7" s="4" t="s">
        <v>466</v>
      </c>
      <c r="B7" s="6" t="n">
        <v>-9103696</v>
      </c>
      <c r="C7" s="6" t="n">
        <v>-4948450</v>
      </c>
    </row>
    <row r="8" spans="1:3">
      <c r="A8" s="4" t="s">
        <v>467</v>
      </c>
      <c r="B8" s="6" t="n">
        <v>676205</v>
      </c>
      <c r="C8" s="6" t="n">
        <v>1136590</v>
      </c>
    </row>
    <row r="9" spans="1:3">
      <c r="A9" s="4" t="s">
        <v>470</v>
      </c>
    </row>
    <row r="10" spans="1:3">
      <c r="A10" s="4" t="s">
        <v>469</v>
      </c>
      <c r="B10" s="6" t="n">
        <v>517000</v>
      </c>
      <c r="C10" s="6" t="n">
        <v>942908</v>
      </c>
    </row>
    <row r="11" spans="1:3">
      <c r="A11" s="4" t="s">
        <v>466</v>
      </c>
      <c r="B11" s="6" t="n">
        <v>-239500</v>
      </c>
      <c r="C11" s="6" t="n">
        <v>-752470</v>
      </c>
    </row>
    <row r="12" spans="1:3">
      <c r="A12" s="4" t="s">
        <v>467</v>
      </c>
      <c r="B12" s="5" t="n">
        <v>277500</v>
      </c>
      <c r="C12" s="5" t="n">
        <v>19043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471</v>
      </c>
      <c r="B1" s="2" t="s">
        <v>343</v>
      </c>
    </row>
    <row r="2" spans="1:2">
      <c r="A2" s="3" t="s">
        <v>200</v>
      </c>
    </row>
    <row r="3" spans="1:2">
      <c r="A3" s="4" t="s">
        <v>425</v>
      </c>
      <c r="B3" s="5" t="n">
        <v>2542975</v>
      </c>
    </row>
    <row r="4" spans="1:2">
      <c r="A4" s="4" t="s">
        <v>426</v>
      </c>
      <c r="B4" s="6" t="n">
        <v>2474575</v>
      </c>
    </row>
    <row r="5" spans="1:2">
      <c r="A5" s="4" t="s">
        <v>427</v>
      </c>
      <c r="B5" s="6" t="n">
        <v>1713175</v>
      </c>
    </row>
    <row r="6" spans="1:2">
      <c r="A6" s="4" t="s">
        <v>472</v>
      </c>
      <c r="B6" s="5" t="n">
        <v>67307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37"/>
    <col customWidth="1" max="2" min="2" width="15"/>
    <col customWidth="1" max="3" min="3" width="15"/>
    <col customWidth="1" max="4" min="4" width="16"/>
    <col customWidth="1" max="5" min="5" width="14"/>
  </cols>
  <sheetData>
    <row r="1" spans="1:5">
      <c r="A1" s="1" t="s">
        <v>473</v>
      </c>
      <c r="B1" s="2" t="s">
        <v>474</v>
      </c>
      <c r="C1" s="2" t="s">
        <v>475</v>
      </c>
      <c r="D1" s="2" t="s">
        <v>1</v>
      </c>
    </row>
    <row r="2" spans="1:5">
      <c r="B2" s="2" t="s">
        <v>476</v>
      </c>
      <c r="C2" s="2" t="s">
        <v>476</v>
      </c>
      <c r="D2" s="2" t="s">
        <v>2</v>
      </c>
      <c r="E2" s="2" t="s">
        <v>46</v>
      </c>
    </row>
    <row r="3" spans="1:5">
      <c r="A3" s="3" t="s">
        <v>477</v>
      </c>
    </row>
    <row r="4" spans="1:5">
      <c r="A4" s="4" t="s">
        <v>478</v>
      </c>
      <c r="D4" s="4" t="s">
        <v>63</v>
      </c>
      <c r="E4" s="5" t="n">
        <v>24653</v>
      </c>
    </row>
    <row r="5" spans="1:5">
      <c r="A5" s="4" t="s">
        <v>479</v>
      </c>
      <c r="D5" s="6" t="n">
        <v>800</v>
      </c>
      <c r="E5" s="6" t="n">
        <v>38407</v>
      </c>
    </row>
    <row r="6" spans="1:5">
      <c r="A6" s="4" t="s">
        <v>480</v>
      </c>
      <c r="D6" s="6" t="n">
        <v>800</v>
      </c>
      <c r="E6" s="6" t="n">
        <v>63060</v>
      </c>
    </row>
    <row r="7" spans="1:5">
      <c r="A7" s="3" t="s">
        <v>481</v>
      </c>
    </row>
    <row r="8" spans="1:5">
      <c r="A8" s="4" t="s">
        <v>478</v>
      </c>
      <c r="D8" s="6" t="n">
        <v>-56618</v>
      </c>
      <c r="E8" s="6" t="n">
        <v>250056</v>
      </c>
    </row>
    <row r="9" spans="1:5">
      <c r="A9" s="4" t="s">
        <v>479</v>
      </c>
      <c r="D9" s="6" t="n">
        <v>-19527</v>
      </c>
      <c r="E9" s="6" t="n">
        <v>55306</v>
      </c>
    </row>
    <row r="10" spans="1:5">
      <c r="A10" s="4" t="s">
        <v>482</v>
      </c>
      <c r="D10" s="6" t="n">
        <v>-76145</v>
      </c>
      <c r="E10" s="6" t="n">
        <v>305362</v>
      </c>
    </row>
    <row r="11" spans="1:5">
      <c r="A11" s="4" t="s">
        <v>483</v>
      </c>
      <c r="B11" s="5" t="n">
        <v>76536</v>
      </c>
      <c r="C11" s="5" t="n">
        <v>-24153</v>
      </c>
      <c r="D11" s="5" t="n">
        <v>-75345</v>
      </c>
      <c r="E11" s="5" t="n">
        <v>368422</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9"/>
    <col customWidth="1" max="2" min="2" width="22"/>
    <col customWidth="1" max="3" min="3" width="36"/>
    <col customWidth="1" max="4" min="4" width="24"/>
    <col customWidth="1" max="5" min="5" width="29"/>
    <col customWidth="1" max="6" min="6" width="12"/>
  </cols>
  <sheetData>
    <row r="1" spans="1:6">
      <c r="A1" s="1" t="s">
        <v>119</v>
      </c>
      <c r="B1" s="2" t="s">
        <v>120</v>
      </c>
      <c r="C1" s="2" t="s">
        <v>121</v>
      </c>
      <c r="D1" s="2" t="s">
        <v>122</v>
      </c>
      <c r="E1" s="2" t="s">
        <v>123</v>
      </c>
      <c r="F1" s="2" t="s">
        <v>124</v>
      </c>
    </row>
    <row r="2" spans="1:6">
      <c r="A2" s="4" t="s">
        <v>125</v>
      </c>
      <c r="B2" s="5" t="n">
        <v>754017</v>
      </c>
      <c r="C2" s="5" t="n">
        <v>20785924</v>
      </c>
      <c r="D2" s="5" t="n">
        <v>-5438</v>
      </c>
      <c r="E2" s="5" t="n">
        <v>-20180044</v>
      </c>
      <c r="F2" s="5" t="n">
        <v>1354459</v>
      </c>
    </row>
    <row r="3" spans="1:6">
      <c r="A3" s="4" t="s">
        <v>126</v>
      </c>
      <c r="B3" s="6" t="n">
        <v>753415879</v>
      </c>
    </row>
    <row r="4" spans="1:6">
      <c r="A4" s="3" t="s">
        <v>127</v>
      </c>
    </row>
    <row r="5" spans="1:6">
      <c r="A5" s="4" t="s">
        <v>128</v>
      </c>
      <c r="B5" s="5" t="n">
        <v>-601</v>
      </c>
      <c r="D5" s="6" t="n">
        <v>601</v>
      </c>
    </row>
    <row r="6" spans="1:6">
      <c r="A6" s="4" t="s">
        <v>129</v>
      </c>
      <c r="E6" s="6" t="n">
        <v>885595</v>
      </c>
      <c r="F6" s="6" t="n">
        <v>885595</v>
      </c>
    </row>
    <row r="7" spans="1:6">
      <c r="A7" s="4" t="s">
        <v>130</v>
      </c>
      <c r="B7" s="5" t="n">
        <v>753416</v>
      </c>
      <c r="C7" s="6" t="n">
        <v>20785924</v>
      </c>
      <c r="D7" s="6" t="n">
        <v>-4837</v>
      </c>
      <c r="E7" s="6" t="n">
        <v>-19294449</v>
      </c>
      <c r="F7" s="6" t="n">
        <v>2240054</v>
      </c>
    </row>
    <row r="8" spans="1:6">
      <c r="A8" s="4" t="s">
        <v>131</v>
      </c>
      <c r="B8" s="6" t="n">
        <v>753415879</v>
      </c>
    </row>
    <row r="9" spans="1:6">
      <c r="A9" s="3" t="s">
        <v>127</v>
      </c>
    </row>
    <row r="10" spans="1:6">
      <c r="A10" s="4" t="s">
        <v>132</v>
      </c>
      <c r="C10" s="6" t="n">
        <v>-4837</v>
      </c>
      <c r="D10" s="5" t="n">
        <v>4837</v>
      </c>
    </row>
    <row r="11" spans="1:6">
      <c r="A11" s="4" t="s">
        <v>129</v>
      </c>
      <c r="E11" s="6" t="n">
        <v>-90294</v>
      </c>
      <c r="F11" s="6" t="n">
        <v>-90294</v>
      </c>
    </row>
    <row r="12" spans="1:6">
      <c r="A12" s="4" t="s">
        <v>133</v>
      </c>
      <c r="B12" s="5" t="n">
        <v>753416</v>
      </c>
      <c r="C12" s="5" t="n">
        <v>20781087</v>
      </c>
      <c r="E12" s="5" t="n">
        <v>-19384743</v>
      </c>
      <c r="F12" s="5" t="n">
        <v>2149760</v>
      </c>
    </row>
    <row r="13" spans="1:6">
      <c r="A13" s="4" t="s">
        <v>134</v>
      </c>
      <c r="B13" s="6" t="n">
        <v>7534158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6"/>
    <col customWidth="1" max="5" min="5" width="14"/>
  </cols>
  <sheetData>
    <row r="1" spans="1:5">
      <c r="A1" s="1" t="s">
        <v>484</v>
      </c>
      <c r="B1" s="2" t="s">
        <v>474</v>
      </c>
      <c r="C1" s="2" t="s">
        <v>475</v>
      </c>
      <c r="D1" s="2" t="s">
        <v>1</v>
      </c>
    </row>
    <row r="2" spans="1:5">
      <c r="B2" s="2" t="s">
        <v>476</v>
      </c>
      <c r="C2" s="2" t="s">
        <v>476</v>
      </c>
      <c r="D2" s="2" t="s">
        <v>2</v>
      </c>
      <c r="E2" s="2" t="s">
        <v>46</v>
      </c>
    </row>
    <row r="3" spans="1:5">
      <c r="A3" s="3" t="s">
        <v>485</v>
      </c>
    </row>
    <row r="4" spans="1:5">
      <c r="A4" s="4" t="s">
        <v>486</v>
      </c>
      <c r="D4" s="5" t="n">
        <v>-34784</v>
      </c>
      <c r="E4" s="5" t="n">
        <v>263343</v>
      </c>
    </row>
    <row r="5" spans="1:5">
      <c r="A5" s="4" t="s">
        <v>487</v>
      </c>
      <c r="D5" s="6" t="n">
        <v>-11595</v>
      </c>
      <c r="E5" s="6" t="n">
        <v>87781</v>
      </c>
    </row>
    <row r="6" spans="1:5">
      <c r="A6" s="4" t="s">
        <v>488</v>
      </c>
      <c r="D6" s="6" t="n">
        <v>1954</v>
      </c>
      <c r="E6" s="6" t="n">
        <v>17298</v>
      </c>
    </row>
    <row r="7" spans="1:5">
      <c r="A7" s="4" t="s">
        <v>489</v>
      </c>
      <c r="D7" s="6" t="n">
        <v>-6604</v>
      </c>
      <c r="E7" s="4" t="s">
        <v>63</v>
      </c>
    </row>
    <row r="8" spans="1:5">
      <c r="A8" s="4" t="s">
        <v>490</v>
      </c>
      <c r="D8" s="6" t="n">
        <v>-24316</v>
      </c>
    </row>
    <row r="9" spans="1:5">
      <c r="A9" s="4" t="s">
        <v>491</v>
      </c>
      <c r="B9" s="5" t="n">
        <v>76536</v>
      </c>
      <c r="C9" s="5" t="n">
        <v>-24153</v>
      </c>
      <c r="D9" s="5" t="n">
        <v>-75345</v>
      </c>
      <c r="E9" s="5" t="n">
        <v>368422</v>
      </c>
    </row>
    <row r="10" spans="1:5">
      <c r="A10" s="3" t="s">
        <v>492</v>
      </c>
    </row>
    <row r="11" spans="1:5">
      <c r="A11" s="4" t="s">
        <v>486</v>
      </c>
      <c r="D11" s="4" t="s">
        <v>493</v>
      </c>
      <c r="E11" s="4" t="s">
        <v>494</v>
      </c>
    </row>
    <row r="12" spans="1:5">
      <c r="A12" s="4" t="s">
        <v>487</v>
      </c>
      <c r="D12" s="4" t="s">
        <v>495</v>
      </c>
      <c r="E12" s="4" t="s">
        <v>496</v>
      </c>
    </row>
    <row r="13" spans="1:5">
      <c r="A13" s="4" t="s">
        <v>488</v>
      </c>
      <c r="D13" s="4" t="s">
        <v>497</v>
      </c>
      <c r="E13" s="4" t="s">
        <v>497</v>
      </c>
    </row>
    <row r="14" spans="1:5">
      <c r="A14" s="4" t="s">
        <v>489</v>
      </c>
      <c r="D14" s="4" t="s">
        <v>498</v>
      </c>
    </row>
    <row r="15" spans="1:5">
      <c r="A15" s="4" t="s">
        <v>490</v>
      </c>
      <c r="D15" s="4" t="s">
        <v>499</v>
      </c>
    </row>
    <row r="16" spans="1:5">
      <c r="A16" s="4" t="s">
        <v>491</v>
      </c>
      <c r="D16" s="4" t="s">
        <v>500</v>
      </c>
      <c r="E16" s="4" t="s">
        <v>501</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502</v>
      </c>
      <c r="B1" s="2" t="s">
        <v>2</v>
      </c>
      <c r="C1" s="2" t="s">
        <v>46</v>
      </c>
    </row>
    <row r="2" spans="1:3">
      <c r="A2" s="3" t="s">
        <v>503</v>
      </c>
    </row>
    <row r="3" spans="1:3">
      <c r="A3" s="4" t="s">
        <v>504</v>
      </c>
      <c r="B3" s="5" t="n">
        <v>564125</v>
      </c>
      <c r="C3" s="5" t="n">
        <v>565284</v>
      </c>
    </row>
    <row r="4" spans="1:3">
      <c r="A4" s="4" t="s">
        <v>505</v>
      </c>
      <c r="B4" s="6" t="n">
        <v>81966</v>
      </c>
      <c r="C4" s="6" t="n">
        <v>93404</v>
      </c>
    </row>
    <row r="5" spans="1:3">
      <c r="A5" s="4" t="s">
        <v>506</v>
      </c>
      <c r="B5" s="6" t="n">
        <v>40203</v>
      </c>
      <c r="C5" s="6" t="n">
        <v>45637</v>
      </c>
    </row>
    <row r="6" spans="1:3">
      <c r="A6" s="4" t="s">
        <v>507</v>
      </c>
      <c r="B6" s="6" t="n">
        <v>686294</v>
      </c>
      <c r="C6" s="6" t="n">
        <v>704325</v>
      </c>
    </row>
    <row r="7" spans="1:3">
      <c r="A7" s="4" t="s">
        <v>508</v>
      </c>
      <c r="B7" s="6" t="n">
        <v>-912633</v>
      </c>
      <c r="C7" s="6" t="n">
        <v>-1006005</v>
      </c>
    </row>
    <row r="8" spans="1:3">
      <c r="A8" s="4" t="s">
        <v>509</v>
      </c>
      <c r="B8" s="6" t="n">
        <v>-912633</v>
      </c>
      <c r="C8" s="6" t="n">
        <v>-1006005</v>
      </c>
    </row>
    <row r="9" spans="1:3">
      <c r="A9" s="4" t="s">
        <v>510</v>
      </c>
      <c r="B9" s="5" t="n">
        <v>-226339</v>
      </c>
      <c r="C9" s="5" t="n">
        <v>-3016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511</v>
      </c>
      <c r="B1" s="2" t="s">
        <v>1</v>
      </c>
    </row>
    <row r="2" spans="1:3">
      <c r="B2" s="2" t="s">
        <v>2</v>
      </c>
      <c r="C2" s="2" t="s">
        <v>46</v>
      </c>
    </row>
    <row r="3" spans="1:3">
      <c r="A3" s="4" t="s">
        <v>504</v>
      </c>
      <c r="B3" s="5" t="n">
        <v>564125</v>
      </c>
      <c r="C3" s="5" t="n">
        <v>565284</v>
      </c>
    </row>
    <row r="4" spans="1:3">
      <c r="A4" s="4" t="s">
        <v>512</v>
      </c>
    </row>
    <row r="5" spans="1:3">
      <c r="A5" s="4" t="s">
        <v>504</v>
      </c>
      <c r="B5" s="5" t="n">
        <v>2600000</v>
      </c>
    </row>
    <row r="6" spans="1:3">
      <c r="A6" s="4" t="s">
        <v>513</v>
      </c>
      <c r="B6" s="4" t="s">
        <v>5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6"/>
    <col customWidth="1" max="2" min="2" width="15"/>
    <col customWidth="1" max="3" min="3" width="15"/>
    <col customWidth="1" max="4" min="4" width="16"/>
    <col customWidth="1" max="5" min="5" width="14"/>
  </cols>
  <sheetData>
    <row r="1" spans="1:5">
      <c r="A1" s="1" t="s">
        <v>515</v>
      </c>
      <c r="B1" s="2" t="s">
        <v>474</v>
      </c>
      <c r="C1" s="2" t="s">
        <v>475</v>
      </c>
      <c r="D1" s="2" t="s">
        <v>1</v>
      </c>
    </row>
    <row r="2" spans="1:5">
      <c r="B2" s="2" t="s">
        <v>476</v>
      </c>
      <c r="C2" s="2" t="s">
        <v>476</v>
      </c>
      <c r="D2" s="2" t="s">
        <v>2</v>
      </c>
      <c r="E2" s="2" t="s">
        <v>46</v>
      </c>
    </row>
    <row r="3" spans="1:5">
      <c r="A3" s="4" t="s">
        <v>516</v>
      </c>
      <c r="B3" s="5" t="n">
        <v>2265089</v>
      </c>
      <c r="C3" s="5" t="n">
        <v>8936442</v>
      </c>
    </row>
    <row r="4" spans="1:5">
      <c r="A4" s="4" t="s">
        <v>62</v>
      </c>
      <c r="B4" s="6" t="n">
        <v>459500</v>
      </c>
      <c r="C4" s="6" t="n">
        <v>459500</v>
      </c>
    </row>
    <row r="5" spans="1:5">
      <c r="A5" s="4" t="s">
        <v>517</v>
      </c>
      <c r="B5" s="6" t="n">
        <v>76536</v>
      </c>
      <c r="C5" s="6" t="n">
        <v>-24153</v>
      </c>
      <c r="D5" s="5" t="n">
        <v>-75345</v>
      </c>
      <c r="E5" s="5" t="n">
        <v>368422</v>
      </c>
    </row>
    <row r="6" spans="1:5">
      <c r="A6" s="4" t="s">
        <v>129</v>
      </c>
      <c r="B6" s="6" t="n">
        <v>187381</v>
      </c>
      <c r="C6" s="6" t="n">
        <v>-66992</v>
      </c>
      <c r="D6" s="5" t="n">
        <v>-90294</v>
      </c>
      <c r="E6" s="5" t="n">
        <v>885595</v>
      </c>
    </row>
    <row r="7" spans="1:5">
      <c r="A7" s="4" t="s">
        <v>518</v>
      </c>
    </row>
    <row r="8" spans="1:5">
      <c r="A8" s="4" t="s">
        <v>516</v>
      </c>
      <c r="B8" s="6" t="n">
        <v>2724589</v>
      </c>
      <c r="C8" s="6" t="n">
        <v>9395942</v>
      </c>
    </row>
    <row r="9" spans="1:5">
      <c r="A9" s="4" t="s">
        <v>62</v>
      </c>
      <c r="B9" s="4" t="s">
        <v>63</v>
      </c>
      <c r="C9" s="4" t="s">
        <v>63</v>
      </c>
    </row>
    <row r="10" spans="1:5">
      <c r="A10" s="4" t="s">
        <v>517</v>
      </c>
      <c r="B10" s="6" t="n">
        <v>209791</v>
      </c>
      <c r="C10" s="6" t="n">
        <v>113315</v>
      </c>
    </row>
    <row r="11" spans="1:5">
      <c r="A11" s="4" t="s">
        <v>129</v>
      </c>
      <c r="B11" s="6" t="n">
        <v>513626</v>
      </c>
      <c r="C11" s="6" t="n">
        <v>255040</v>
      </c>
    </row>
    <row r="12" spans="1:5">
      <c r="A12" s="4" t="s">
        <v>519</v>
      </c>
    </row>
    <row r="13" spans="1:5">
      <c r="A13" s="4" t="s">
        <v>516</v>
      </c>
      <c r="B13" s="6" t="n">
        <v>-459500</v>
      </c>
      <c r="C13" s="6" t="n">
        <v>-459500</v>
      </c>
    </row>
    <row r="14" spans="1:5">
      <c r="A14" s="4" t="s">
        <v>62</v>
      </c>
      <c r="B14" s="5" t="n">
        <v>459500</v>
      </c>
      <c r="C14" s="5" t="n">
        <v>459500</v>
      </c>
    </row>
  </sheetData>
  <mergeCells count="2">
    <mergeCell ref="A1:A2"/>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520</v>
      </c>
      <c r="B1" s="2" t="s">
        <v>474</v>
      </c>
      <c r="C1" s="2" t="s">
        <v>475</v>
      </c>
    </row>
    <row r="2" spans="1:3">
      <c r="B2" s="2" t="s">
        <v>476</v>
      </c>
      <c r="C2" s="2" t="s">
        <v>476</v>
      </c>
    </row>
    <row r="3" spans="1:3">
      <c r="A3" s="3" t="s">
        <v>204</v>
      </c>
    </row>
    <row r="4" spans="1:3">
      <c r="A4" s="4" t="s">
        <v>521</v>
      </c>
      <c r="B4" s="5" t="n">
        <v>459500</v>
      </c>
      <c r="C4" s="5" t="n">
        <v>459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13"/>
    <col customWidth="1" max="3" min="3" width="13"/>
    <col customWidth="1" max="4" min="4" width="42"/>
    <col customWidth="1" max="5" min="5" width="13"/>
  </cols>
  <sheetData>
    <row r="1" spans="1:5">
      <c r="A1" s="1" t="s">
        <v>522</v>
      </c>
      <c r="B1" s="2" t="s">
        <v>523</v>
      </c>
      <c r="C1" s="2" t="s">
        <v>289</v>
      </c>
      <c r="D1" s="2" t="s">
        <v>290</v>
      </c>
      <c r="E1" s="2" t="s">
        <v>524</v>
      </c>
    </row>
    <row r="2" spans="1:5">
      <c r="A2" s="4" t="s">
        <v>525</v>
      </c>
      <c r="B2" s="5" t="n">
        <v>1057400</v>
      </c>
    </row>
    <row r="3" spans="1:5">
      <c r="A3" s="4" t="s">
        <v>526</v>
      </c>
      <c r="C3" s="5" t="n">
        <v>228442</v>
      </c>
    </row>
    <row r="4" spans="1:5">
      <c r="A4" s="4" t="s">
        <v>315</v>
      </c>
      <c r="C4" s="4" t="s">
        <v>316</v>
      </c>
    </row>
    <row r="5" spans="1:5">
      <c r="A5" s="4" t="s">
        <v>527</v>
      </c>
    </row>
    <row r="6" spans="1:5">
      <c r="A6" s="4" t="s">
        <v>351</v>
      </c>
      <c r="E6" s="5" t="n">
        <v>1050000</v>
      </c>
    </row>
    <row r="7" spans="1:5">
      <c r="A7" s="4" t="s">
        <v>528</v>
      </c>
    </row>
    <row r="8" spans="1:5">
      <c r="A8" s="4" t="s">
        <v>351</v>
      </c>
      <c r="E8" s="5" t="n">
        <v>500000</v>
      </c>
    </row>
    <row r="9" spans="1:5">
      <c r="A9" s="4" t="s">
        <v>529</v>
      </c>
    </row>
    <row r="10" spans="1:5">
      <c r="A10" s="4" t="s">
        <v>318</v>
      </c>
      <c r="D10" s="5" t="n">
        <v>2000000</v>
      </c>
    </row>
    <row r="11" spans="1:5">
      <c r="A11" s="4" t="s">
        <v>319</v>
      </c>
      <c r="D11" s="5" t="n">
        <v>10000</v>
      </c>
    </row>
    <row r="12" spans="1:5">
      <c r="A12" s="4" t="s">
        <v>295</v>
      </c>
      <c r="D12" s="4" t="s">
        <v>296</v>
      </c>
    </row>
    <row r="13" spans="1:5">
      <c r="A13" s="4" t="s">
        <v>320</v>
      </c>
      <c r="D13" s="4" t="s">
        <v>321</v>
      </c>
    </row>
    <row r="14" spans="1:5">
      <c r="A14" s="4" t="s">
        <v>322</v>
      </c>
      <c r="D14" s="4" t="s">
        <v>3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46</v>
      </c>
    </row>
    <row r="3" spans="1:3">
      <c r="A3" s="3" t="s">
        <v>136</v>
      </c>
    </row>
    <row r="4" spans="1:3">
      <c r="A4" s="4" t="s">
        <v>129</v>
      </c>
      <c r="B4" s="5" t="n">
        <v>-90294</v>
      </c>
      <c r="C4" s="5" t="n">
        <v>885595</v>
      </c>
    </row>
    <row r="5" spans="1:3">
      <c r="A5" s="3" t="s">
        <v>137</v>
      </c>
    </row>
    <row r="6" spans="1:3">
      <c r="A6" s="4" t="s">
        <v>138</v>
      </c>
      <c r="B6" s="6" t="n">
        <v>1246777</v>
      </c>
      <c r="C6" s="6" t="n">
        <v>1183438</v>
      </c>
    </row>
    <row r="7" spans="1:3">
      <c r="A7" s="4" t="s">
        <v>139</v>
      </c>
      <c r="B7" s="6" t="n">
        <v>-75345</v>
      </c>
      <c r="C7" s="6" t="n">
        <v>305362</v>
      </c>
    </row>
    <row r="8" spans="1:3">
      <c r="A8" s="4" t="s">
        <v>140</v>
      </c>
      <c r="B8" s="4" t="s">
        <v>63</v>
      </c>
      <c r="C8" s="6" t="n">
        <v>-131165</v>
      </c>
    </row>
    <row r="9" spans="1:3">
      <c r="A9" s="4" t="s">
        <v>141</v>
      </c>
      <c r="B9" s="6" t="n">
        <v>-482908</v>
      </c>
      <c r="C9" s="4" t="s">
        <v>63</v>
      </c>
    </row>
    <row r="10" spans="1:3">
      <c r="A10" s="3" t="s">
        <v>142</v>
      </c>
    </row>
    <row r="11" spans="1:3">
      <c r="A11" s="4" t="s">
        <v>143</v>
      </c>
      <c r="B11" s="6" t="n">
        <v>42095</v>
      </c>
      <c r="C11" s="6" t="n">
        <v>-182641</v>
      </c>
    </row>
    <row r="12" spans="1:3">
      <c r="A12" s="4" t="s">
        <v>50</v>
      </c>
      <c r="B12" s="6" t="n">
        <v>-2142641</v>
      </c>
      <c r="C12" s="6" t="n">
        <v>381787</v>
      </c>
    </row>
    <row r="13" spans="1:3">
      <c r="A13" s="4" t="s">
        <v>51</v>
      </c>
      <c r="B13" s="6" t="n">
        <v>-173677</v>
      </c>
      <c r="C13" s="6" t="n">
        <v>-36965</v>
      </c>
    </row>
    <row r="14" spans="1:3">
      <c r="A14" s="4" t="s">
        <v>60</v>
      </c>
      <c r="B14" s="6" t="n">
        <v>-777227</v>
      </c>
      <c r="C14" s="6" t="n">
        <v>-937588</v>
      </c>
    </row>
    <row r="15" spans="1:3">
      <c r="A15" s="4" t="s">
        <v>61</v>
      </c>
      <c r="B15" s="6" t="n">
        <v>-38504</v>
      </c>
      <c r="C15" s="6" t="n">
        <v>-47658</v>
      </c>
    </row>
    <row r="16" spans="1:3">
      <c r="A16" s="4" t="s">
        <v>144</v>
      </c>
      <c r="B16" s="6" t="n">
        <v>-2491724</v>
      </c>
      <c r="C16" s="6" t="n">
        <v>1420165</v>
      </c>
    </row>
    <row r="17" spans="1:3">
      <c r="A17" s="3" t="s">
        <v>145</v>
      </c>
    </row>
    <row r="18" spans="1:3">
      <c r="A18" s="4" t="s">
        <v>146</v>
      </c>
      <c r="B18" s="6" t="n">
        <v>-419293</v>
      </c>
      <c r="C18" s="6" t="n">
        <v>-473757</v>
      </c>
    </row>
    <row r="19" spans="1:3">
      <c r="A19" s="4" t="s">
        <v>147</v>
      </c>
      <c r="B19" s="6" t="n">
        <v>-375912</v>
      </c>
      <c r="C19" s="6" t="n">
        <v>-1936628</v>
      </c>
    </row>
    <row r="20" spans="1:3">
      <c r="A20" s="4" t="s">
        <v>148</v>
      </c>
      <c r="B20" s="4" t="s">
        <v>63</v>
      </c>
      <c r="C20" s="6" t="n">
        <v>131165</v>
      </c>
    </row>
    <row r="21" spans="1:3">
      <c r="A21" s="4" t="s">
        <v>149</v>
      </c>
      <c r="B21" s="6" t="n">
        <v>-795205</v>
      </c>
      <c r="C21" s="6" t="n">
        <v>-2279220</v>
      </c>
    </row>
    <row r="22" spans="1:3">
      <c r="A22" s="3" t="s">
        <v>150</v>
      </c>
    </row>
    <row r="23" spans="1:3">
      <c r="A23" s="4" t="s">
        <v>151</v>
      </c>
      <c r="B23" s="6" t="n">
        <v>960505</v>
      </c>
      <c r="C23" s="6" t="n">
        <v>2843059</v>
      </c>
    </row>
    <row r="24" spans="1:3">
      <c r="A24" s="4" t="s">
        <v>152</v>
      </c>
      <c r="B24" s="6" t="n">
        <v>-4144680</v>
      </c>
      <c r="C24" s="6" t="n">
        <v>-2577325</v>
      </c>
    </row>
    <row r="25" spans="1:3">
      <c r="A25" s="4" t="s">
        <v>153</v>
      </c>
      <c r="B25" s="6" t="n">
        <v>-18849</v>
      </c>
      <c r="C25" s="6" t="n">
        <v>-49008</v>
      </c>
    </row>
    <row r="26" spans="1:3">
      <c r="A26" s="4" t="s">
        <v>154</v>
      </c>
      <c r="B26" s="6" t="n">
        <v>459500</v>
      </c>
      <c r="C26" s="4" t="s">
        <v>63</v>
      </c>
    </row>
    <row r="27" spans="1:3">
      <c r="A27" s="4" t="s">
        <v>155</v>
      </c>
      <c r="B27" s="6" t="n">
        <v>5947205</v>
      </c>
      <c r="C27" s="6" t="n">
        <v>286456</v>
      </c>
    </row>
    <row r="28" spans="1:3">
      <c r="A28" s="4" t="s">
        <v>156</v>
      </c>
      <c r="B28" s="6" t="n">
        <v>3203681</v>
      </c>
      <c r="C28" s="6" t="n">
        <v>503182</v>
      </c>
    </row>
    <row r="29" spans="1:3">
      <c r="A29" s="4" t="s">
        <v>157</v>
      </c>
      <c r="B29" s="6" t="n">
        <v>-83248</v>
      </c>
      <c r="C29" s="6" t="n">
        <v>-355873</v>
      </c>
    </row>
    <row r="30" spans="1:3">
      <c r="A30" s="4" t="s">
        <v>158</v>
      </c>
      <c r="B30" s="6" t="n">
        <v>197752</v>
      </c>
      <c r="C30" s="6" t="n">
        <v>553625</v>
      </c>
    </row>
    <row r="31" spans="1:3">
      <c r="A31" s="4" t="s">
        <v>159</v>
      </c>
      <c r="B31" s="6" t="n">
        <v>114504</v>
      </c>
      <c r="C31" s="6" t="n">
        <v>197752</v>
      </c>
    </row>
    <row r="32" spans="1:3">
      <c r="A32" s="3" t="s">
        <v>160</v>
      </c>
    </row>
    <row r="33" spans="1:3">
      <c r="A33" s="4" t="s">
        <v>161</v>
      </c>
      <c r="B33" s="6" t="n">
        <v>747855</v>
      </c>
      <c r="C33" s="6" t="n">
        <v>799831</v>
      </c>
    </row>
    <row r="34" spans="1:3">
      <c r="A34" s="4" t="s">
        <v>162</v>
      </c>
      <c r="B34" s="6" t="n">
        <v>75345</v>
      </c>
      <c r="C34" s="6" t="n">
        <v>64247</v>
      </c>
    </row>
    <row r="35" spans="1:3">
      <c r="A35" s="3" t="s">
        <v>163</v>
      </c>
    </row>
    <row r="36" spans="1:3">
      <c r="A36" s="4" t="s">
        <v>164</v>
      </c>
      <c r="B36" s="4" t="s">
        <v>63</v>
      </c>
      <c r="C36" s="6" t="n">
        <v>1111066</v>
      </c>
    </row>
    <row r="37" spans="1:3">
      <c r="A37" s="4" t="s">
        <v>165</v>
      </c>
      <c r="B37" s="6" t="n">
        <v>812099</v>
      </c>
      <c r="C37" s="6" t="n">
        <v>1411604</v>
      </c>
    </row>
    <row r="38" spans="1:3">
      <c r="A38" s="4" t="s">
        <v>166</v>
      </c>
      <c r="B38" s="5" t="n">
        <v>35470</v>
      </c>
      <c r="C38" s="5" t="n">
        <v>1855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0</v>
      </c>
      <c r="B1" s="2" t="s">
        <v>1</v>
      </c>
    </row>
    <row r="2" spans="1:2">
      <c r="B2" s="2" t="s">
        <v>2</v>
      </c>
    </row>
    <row r="3" spans="1:2">
      <c r="A3" s="3" t="s">
        <v>173</v>
      </c>
    </row>
    <row r="4" spans="1:2">
      <c r="A4" s="4" t="s">
        <v>50</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5T16:29:23Z</dcterms:created>
  <dcterms:modified xmlns:dcterms="http://purl.org/dc/terms/" xmlns:xsi="http://www.w3.org/2001/XMLSchema-instance" xsi:type="dcterms:W3CDTF">2020-06-05T16:29:23Z</dcterms:modified>
</cp:coreProperties>
</file>